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Property and Equipment" sheetId="9" r:id="rId9"/>
    <s:sheet name="Accounts Payable and Accrued Ex" sheetId="10" r:id="rId10"/>
    <s:sheet name="Stock-Based Compensation" sheetId="11" r:id="rId11"/>
    <s:sheet name="Stockholders' Equity" sheetId="12" r:id="rId12"/>
    <s:sheet name="Commitments and Contingencies" sheetId="13" r:id="rId13"/>
    <s:sheet name="Research Collaboration Agreemen" sheetId="14" r:id="rId14"/>
    <s:sheet name="Subsequent Events" sheetId="15" r:id="rId15"/>
    <s:sheet name="Summary of Significant Accoun16" sheetId="16" r:id="rId16"/>
    <s:sheet name="Summary of Significant Accoun17" sheetId="17" r:id="rId17"/>
    <s:sheet name="Property and Equipment (Tables)" sheetId="18" r:id="rId18"/>
    <s:sheet name="Accounts Payable and Accrued 19" sheetId="19" r:id="rId19"/>
    <s:sheet name="Stock-Based Compensation (Table" sheetId="20" r:id="rId20"/>
    <s:sheet name="Commitments and Contingencies (" sheetId="21" r:id="rId21"/>
    <s:sheet name="Research Collaboration Agreem22" sheetId="22" r:id="rId22"/>
    <s:sheet name="The Company (Details Textual)"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Property and Equipment (Details" sheetId="31" r:id="rId31"/>
    <s:sheet name="Accounts Payable and Accrued 32" sheetId="32" r:id="rId32"/>
    <s:sheet name="Stock-Based Compensation (Detai" sheetId="33" r:id="rId33"/>
    <s:sheet name="Stock-Based Compensation (Det34" sheetId="34" r:id="rId34"/>
    <s:sheet name="Stock-Based Compensation (Det35" sheetId="35" r:id="rId35"/>
    <s:sheet name="Stock-Based Compensation (Det36" sheetId="36" r:id="rId36"/>
    <s:sheet name="Stockholders' Equity (Details T" sheetId="37" r:id="rId37"/>
    <s:sheet name="Commitments and Contingencies38" sheetId="38" r:id="rId38"/>
    <s:sheet name="Commitments and Contingencies39" sheetId="39" r:id="rId39"/>
    <s:sheet name="Research Collaboration Agreem40" sheetId="40" r:id="rId40"/>
    <s:sheet name="Subsequent Events (Details Text" sheetId="41" r:id="rId41"/>
  </s:sheets>
  <s:definedNames/>
  <s:calcPr calcId="124519" calcMode="auto" fullCalcOnLoad="1"/>
</s:workbook>
</file>

<file path=xl/sharedStrings.xml><?xml version="1.0" encoding="utf-8"?>
<sst xmlns="http://schemas.openxmlformats.org/spreadsheetml/2006/main" uniqueCount="398">
  <si>
    <t>Document And Entity Information - shares</t>
  </si>
  <si>
    <t>6 Months Ended</t>
  </si>
  <si>
    <t>Feb. 29, 2016</t>
  </si>
  <si>
    <t>Apr. 11, 2016</t>
  </si>
  <si>
    <t>Document Information [Line Items]</t>
  </si>
  <si>
    <t>Document Type</t>
  </si>
  <si>
    <t>10-Q</t>
  </si>
  <si>
    <t>Amendment Flag</t>
  </si>
  <si>
    <t>false</t>
  </si>
  <si>
    <t>Document Period End Date</t>
  </si>
  <si>
    <t>Feb. 29,
		2016</t>
  </si>
  <si>
    <t>Document Fiscal Year Focus</t>
  </si>
  <si>
    <t>Document Fiscal Period Focus</t>
  </si>
  <si>
    <t>Q2</t>
  </si>
  <si>
    <t>Entity Registrant Name</t>
  </si>
  <si>
    <t>Ceres, Inc.</t>
  </si>
  <si>
    <t>Entity Central Index Key</t>
  </si>
  <si>
    <t>Current Fiscal Year End Date</t>
  </si>
  <si>
    <t>--08-31</t>
  </si>
  <si>
    <t>Entity Filer Category</t>
  </si>
  <si>
    <t>Smaller Reporting Company</t>
  </si>
  <si>
    <t>Trading Symbol</t>
  </si>
  <si>
    <t>CERE</t>
  </si>
  <si>
    <t>Entity Common Stock, Shares Outstanding</t>
  </si>
  <si>
    <t>Condensed Consolidated Balance Sheets - USD ($) $ in Thousands</t>
  </si>
  <si>
    <t>Aug. 31, 2015</t>
  </si>
  <si>
    <t>Current assets:</t>
  </si>
  <si>
    <t>Cash and cash equivalents</t>
  </si>
  <si>
    <t>Prepaid expenses</t>
  </si>
  <si>
    <t>Accounts receivable</t>
  </si>
  <si>
    <t>Assets held for sale</t>
  </si>
  <si>
    <t>Other current assets</t>
  </si>
  <si>
    <t>Total current assets</t>
  </si>
  <si>
    <t>Property and equipment, net</t>
  </si>
  <si>
    <t>Other assets</t>
  </si>
  <si>
    <t>Total assets</t>
  </si>
  <si>
    <t>Current liabilities:</t>
  </si>
  <si>
    <t>Accounts payable and accrued expenses</t>
  </si>
  <si>
    <t>Billings in excess of costs on uncompleted contracts</t>
  </si>
  <si>
    <t>Deferred rent</t>
  </si>
  <si>
    <t>Total current liabilities</t>
  </si>
  <si>
    <t>Common stock warrant liabilities</t>
  </si>
  <si>
    <t>Total liabilities</t>
  </si>
  <si>
    <t>Commitments and contingencies</t>
  </si>
  <si>
    <t xml:space="preserve"> </t>
  </si>
  <si>
    <t>Stockholders’ equity:</t>
  </si>
  <si>
    <t>Preferred stock, $0.01 par value; 10,000,000 shares authorized; 4,480 shares issued and outstanding at February 29, 2016; no shares issued and outstanding at August 31, 2015</t>
  </si>
  <si>
    <t>Common stock, $0.01 par value; 240,000,000 shares authorized; 16,685,700 shares issued and outstanding at February 29, 2016; 8,830,700 shares issued and outstanding at August 31, 2015</t>
  </si>
  <si>
    <t>Additional paid-in capital</t>
  </si>
  <si>
    <t>Accumulated other comprehensive income</t>
  </si>
  <si>
    <t>Accumulated deficit</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Operations - USD ($) $ in Thousands</t>
  </si>
  <si>
    <t>3 Months Ended</t>
  </si>
  <si>
    <t>Feb. 28, 2015</t>
  </si>
  <si>
    <t>Revenues:</t>
  </si>
  <si>
    <t>Product sales</t>
  </si>
  <si>
    <t>Services</t>
  </si>
  <si>
    <t>Total revenues</t>
  </si>
  <si>
    <t>Cost and operating expenses:</t>
  </si>
  <si>
    <t>Cost of revenues</t>
  </si>
  <si>
    <t>Research and development</t>
  </si>
  <si>
    <t>Selling, general and administrative</t>
  </si>
  <si>
    <t>Total cost and operating expenses</t>
  </si>
  <si>
    <t>Loss from operations</t>
  </si>
  <si>
    <t>Interest expense</t>
  </si>
  <si>
    <t>Interest income</t>
  </si>
  <si>
    <t>Costs associated with public offering</t>
  </si>
  <si>
    <t>Other income</t>
  </si>
  <si>
    <t>Loss before income taxes</t>
  </si>
  <si>
    <t>Income tax expense</t>
  </si>
  <si>
    <t>Net loss</t>
  </si>
  <si>
    <t>Basic and diluted net loss per share</t>
  </si>
  <si>
    <t>Weighted average outstanding common shares:</t>
  </si>
  <si>
    <t>Basic and diluted</t>
  </si>
  <si>
    <t>Condensed Consolidated Statements of Comprehensive Loss - USD ($) $ in Thousands</t>
  </si>
  <si>
    <t>Other comprehensive income (loss)</t>
  </si>
  <si>
    <t>Foreign currency translation adjustments</t>
  </si>
  <si>
    <t>Net unrealized gains on marketable securities</t>
  </si>
  <si>
    <t>Total comprehensive loss</t>
  </si>
  <si>
    <t>Condensed Consolidated Statements of Cash Flows - USD ($) $ in Thousands</t>
  </si>
  <si>
    <t>Cash flows from operating activities:</t>
  </si>
  <si>
    <t>Adjustments to reconcile net loss to net cash used in operating activities:</t>
  </si>
  <si>
    <t>Net gain on disposal of assets</t>
  </si>
  <si>
    <t>Insurance proceeds</t>
  </si>
  <si>
    <t>Depreciation and amortization</t>
  </si>
  <si>
    <t>Net loss on sale of assets held for sale</t>
  </si>
  <si>
    <t>Amortization of premiums on marketable securities</t>
  </si>
  <si>
    <t>Non-cash interest income</t>
  </si>
  <si>
    <t>Stock compensation</t>
  </si>
  <si>
    <t>Change in fair value of common stock warrants</t>
  </si>
  <si>
    <t>Changes in operating assets and liabilities:</t>
  </si>
  <si>
    <t>Inventories</t>
  </si>
  <si>
    <t>Accounts payables and accrued expenses</t>
  </si>
  <si>
    <t>Other liabilities</t>
  </si>
  <si>
    <t>Other</t>
  </si>
  <si>
    <t>Net cash used in operating activities</t>
  </si>
  <si>
    <t>Cash flows from investing activities:</t>
  </si>
  <si>
    <t>Purchases of property and equipment</t>
  </si>
  <si>
    <t>Proceeds from sale of property and equipment</t>
  </si>
  <si>
    <t>Proceeds from sale of assets held for sale</t>
  </si>
  <si>
    <t>Purchases of marketable securities</t>
  </si>
  <si>
    <t>Maturities of marketable securities</t>
  </si>
  <si>
    <t>Net cash provided by investing activities</t>
  </si>
  <si>
    <t>Cash flows from financing activities:</t>
  </si>
  <si>
    <t>Repayment of debt</t>
  </si>
  <si>
    <t>Proceeds from issuance of common stock, preferred stock and common stock warrants</t>
  </si>
  <si>
    <t>Net cash povided by (used in) financing activities</t>
  </si>
  <si>
    <t>Effect of foreign currency translation on cash</t>
  </si>
  <si>
    <t>Net (decrease) increase in cash and cash equivalents</t>
  </si>
  <si>
    <t>Cash and cash equivalents at beginning of period</t>
  </si>
  <si>
    <t>Cash and cash equivalents at end of period</t>
  </si>
  <si>
    <t>The Company</t>
  </si>
  <si>
    <t>Organization, Consolidation and Presentation of Financial Statements [Abstract]</t>
  </si>
  <si>
    <t>Nature of Operations [Text Block]</t>
  </si>
  <si>
    <t xml:space="preserve"> 1) The Company Ceres, Inc. (Company) is an agricultural biotechnology company that develops and markets seeds and traits to produce crops for feed, forages, sugar and other markets. The Company uses a combination of advanced plant breeding, biotechnology and bioinformatics to develop seed products and biotechnology traits to address many of the current limitations and future challenges facing agriculture. These technology platforms, which can increase crop productivity, improve quality, reduce crop inputs and improve cultivation on marginal land, have broad application across multiple end markets, including food, feed, fiber and fuel. In January 2010, the Company formed a subsidiary, Ceres Sementes do Brasil Ltda. The Company’s ownership in this subsidiary is 99.9 99.9 On April 8, 2015, the Company filed an amendment to its amended and restated certificate of incorporation which effected a 1 for 8 reverse stock split of the Company’s issued and outstanding shares of common stock. The par value of the common stock was not adjusted as a result of the reverse stock split. All issued and outstanding shares of common stock, warrants, and stock options and per share amounts contained in the Company’s condensed consolidated 2015 financial statements have been retroactively adjusted to reflect this reverse stock split for all periods presented. On December 17, 2015, the Company completed a public offering consisting of (1) the issuance of an aggregate of 2,905,000 2,905,000 2,305,000 2,305,000 0.01 0.40 6,460 1,000 16,150,000 16,150,000 7,622 6,281 1,341 966 377 On January 12, 2016 the Company’s Board of Directors adopted a resolution approving a proposal to be presented to the shareholders at the next annual meeting to effect a reverse split of all of the Company’s outstanding shares of common stock by a ratio in the range of 1-for-10 and 1-for-20 with the exact ratio to be determined by the Board. The proposal provides that the Company’s Board of Directors shall have sole discretion pursuant to Section 242(c) of the Delaware General Corporation Law to elect, as it determines to be in the Company’s best interest, whether or not to effect the reverse stock split before April 5, 2017 or to abandon it. If after approval of the proposal by the shareholders, the Company’s Board determines that effecting the reverse stock split is in the Company’s best interest, the reverse stock split will become effective upon filing of an amendment to our Certificate of Incorporation with the Secretary of State of the State of Delaware. Liquidity and Going Concern The Company has incurred substantial net losses from operations since its inception and its accumulated deficit as of February 29, 2016 was $ 336,532 As of February 29, 2016 the Company had cash and cash equivalents of $ 5,778</t>
  </si>
  <si>
    <t>Summary of Significant Accounting Policies</t>
  </si>
  <si>
    <t>Accounting Policies [Abstract]</t>
  </si>
  <si>
    <t>Significant Accounting Policies [Text Block]</t>
  </si>
  <si>
    <t xml:space="preserve"> (2) Summary of Significant Accounting Policies The accompanying interim condensed consolidated financial statements have been prepared in U.S. dollars an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August 31, 2015 filed with the Securities and Exchange Commission (SEC) on November 23, 2015. The accompanying interim condensed consolidated financial statements have been prepared assuming the Company will continue as a going concern, which contemplates the realization of assets and satisfaction of liabilities in the normal course of business.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condensed consolidated results of operations for any interim period are not necessarily indicative of the results to be expected for the full year or for any other future year or interim period. The condensed consolidated financial statements include the financial statements of the Company and its subsidiaries. All significant intercompany balances and transactions have been eliminated in consolidation. In preparing unaudited condensed consolidated financial statements, management makes estimates and assumptions that affect the reported amounts of assets and liabilities and disclosure of contingent assets and liabilities as of the date of the unaudited condensed consolidated financial statements and reported amounts of revenue and expenses during the reporting period. Significant items subject to such estimates and assumptions include the valuation of property and equipment, valuation of equity instruments, and allowances of deferred tax assets, accounts receivable and inventory. Actual results could differ from those estimates. 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Certain common stock warrants have been classified as liabilities due to some features which could enable the holder to receive cash. The Company utilizes the Monte Carlo option pricing valuation model to determine the fair value of its outstanding common stock warrant liabilities. The inputs to the model include fair value of the stock related to the warrant, exercise price of the warrant, expected term, expected volatility, risk-free interest rate and dividend yield. As several significant inputs are not observable, the overall fair value measurement of the common stock warrants are classified as Level 3. February 29, 2016 Level 1 Level 2 Level 3 Total Financial Liabilities Common stock warrant liabilities $  $  $ 3,443 $ 3,443 Total $  $  $ 3,443 $ 3,443 August 31, 2015 Level 1 Level 2 Level 3 Total Financial Liabilities Common stock warrant liabilities $  $  $ 1,631 $ 1,631 Total $  $  $ 1,631 $ 1,631 Common Stock Warrant Liabilities Balance at August 31, 2015 $ 1,631 Issuance of common stock warrant liabilities 5,273 Fair value adjustment (included in other income) (3,461) Balance at February 29, 2016 $ 3,443 Six Months Ended Year Ended February 29, 2016 August 31, 2015 Expected term (in years) 4.42 - 5.00 4.91 - 5.49 Expected volatility 70.70% - 74.50% 69.80% Risk free interest rate 1.22% - 1.73% 1.54% Expected dividend yield 0% 0% Accounts receivable represents amounts owed to the Company from product sales and services. The Company had no amounts reserved for doubtful accounts at February 29, 2016 and August 31, 2015 as the Company expects full collection of the accounts receivable balances. When inventory costs exceed expected market value due to obsolescence or lack of demand, inventory write-downs are recorded for the difference between the cost and the market value in the period based on the Company’s evaluation of such inventory with any excess cost recognized during the period within cost of product sales. All inventory at February 29, 2016 and August 31, 2015, respectively, was written off. Automobiles and trucks 3-5 years Office, laboratory, farm and warehouse equipment and furniture 3-5 years Leasehold improvements 3-10 years Buildings 14-39 years The Company reclassifies long-lived assets to Assets Held for Sale when all required criteria for such reclassification are met. The assets are recorded at the lower of the carrying value or fair value less costs to sell. Assets held for 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In connection with the announcement we made on June 19, 2015, to restructure our Brazilian seed operations, a determination was made that the fixed assets in Brazil met the criteria to be classified as held for sale and the carrying amount of those assets was in excess of their fair value. Fair value of the assets held for sale was determined using an appraisal for certain assets and resale information available for certain assets. During the six months ended February 29, 2016 we received net proceeds of $ 477 45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For the reporting periods presented herein there was no impairment. At August 31, 2015, there was approximately $ 700 The Company’s reporting currency is the U.S. dollar. The Brazilian Real is the functional currency of the Company’s subsidiary in Brazil. In addition, the Mexican Peso is the functional currency of the Company’s operations in Mexico. Accordingly, assets and liabilities of operations in Brazil and Mexico are translated into United States dollars using the current exchange rate in effect at the balance sheet date and equity accounts are translated into U.S. dollars using historical exchange rates. Revenues, expenses and cash flows are translated at the average rate of exchange during the reporting period. Gains and losses from foreign currency translation adjustments are represented as a component of accumulated other comprehensive loss within the Company’s condensed consolidated balance sheets. The Company’s unrealized gains and losses on foreign currency translation adjustments represents the components of comprehensive gain and have been disclosed in the condensed consolidated balance sheets. Foreign Currency Translation Balance at August 31, 2015 $ 762 Foreign currency translation gain 125 Balance at February 29, 2016 $ 887 Basic net loss per common share is computed by dividing net loss by the weighted average number of common shares outstanding. Diluted net loss per common share is computed by dividing net los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February 29, February 28, 2016 2015 Options to purchase common stock 300,681 419,490 Warrants to purchase common stock 22,165,083 320,255 Convertible preferred stock 11,200,000 - Total 33,665,764 739,745 </t>
  </si>
  <si>
    <t>Property and Equipment</t>
  </si>
  <si>
    <t>Property, Plant and Equipment [Abstract]</t>
  </si>
  <si>
    <t>Property, Plant and Equipment Disclosure [Text Block]</t>
  </si>
  <si>
    <t xml:space="preserve"> (3) Property and Equipment February 29, August 31, 2016 2015 Land $ 43 $ 43 Automobiles and trucks 125 44 Buildings 1,215 1,215 Office, laboratory, farm and warehouse equipment and furniture 10,836 10,863 Leasehold improvements 5,659 5,659 17,878 17,824 Less accumulated depreciation and amortization (16,664) (16,566) Property and equipment, net $ 1,214 $ 1,258 </t>
  </si>
  <si>
    <t>Accounts Payable and Accrued Expenses</t>
  </si>
  <si>
    <t>Accounts Payable and Accrued Liabilities [Abstract]</t>
  </si>
  <si>
    <t>Accounts Payable and Accrued Liabilities Disclosure [Text Block]</t>
  </si>
  <si>
    <t xml:space="preserve"> (4) Accounts Payable and Accrued Expenses February 29, August 31, 2016 2015 Accounts payable $ 740 $ 2,000 Accrued payroll and related expenses 529 1,581 Research and development contracts 147 283 Statutory taxes 439 395 Other 139 143 $ 1,994 $ 4,402 </t>
  </si>
  <si>
    <t>Stock-Based Compensation</t>
  </si>
  <si>
    <t>Disclosure of Compensation Related Costs, Share-based Payments [Abstract]</t>
  </si>
  <si>
    <t>Disclosure of Compensation Related Costs, Share-based Payments [Text Block]</t>
  </si>
  <si>
    <t xml:space="preserve"> (5) Stock-Based Compensation Stock Option and Stock Issuance Plans The Company has established three equity plans: the Ceres, Inc. 2000 Stock Option/Stock Issuance Plan (2000 Plan), the Ceres, Inc. 2010 Stock Option/Stock Issuance Plan (2010 Plan) and the Amended and Restated Ceres, Inc. 2011 Equity Incentive Plan (2011 Plan, and collectively with the 2000 Plan and the 2010 Plan, Equity Plans). The Equity Plans provide for grants of Incentive Stock Options (ISOs) to employees and Nonqualified Stock Options (NSOs), stock and restricted stock to employees, directors, and consultants. In addition, the 2011 Plan provides for the grant of other equity based awards such as restricted stock units, stock appreciation rights and deferred stock to employees, directors and consultants. The option term, as determined by the Company’s Board of Directors, may not exceed ten years. Vesting, also determined by the Company’s Board of Directors, generally occurs ratably over four to five years. ISOs and NSOs may be granted at a price per share not less than the fair market value at the date of grant. Three Months Ended Six Months Ended February 29, February 28, February 29, February 28, 2016 2015 2016 2015 Stock-based compensation expense $ 331 $ 588 $ 691 $ 1,207 Fair value changes of collaboration warrants (1) 2 (2) (2) $ 330 $ 590 $ 689 $ 1,205 There were no stock options exercised during the six months ended February 29, 2016 and February 28, 2015, respectively. Stock Option Activity Weighted Average Shares Exercise Price Options outstanding at August 31, 2015 409,763 $ 43.87 Options granted 2,250 0.78 Options forfeited (111,332) 22.43 Options outstanding at February 29, 2016 300,681 $ 51.49 No tax benefits have been recorded on compensation costs recognized for options exercised. As of February 29, 2016, there was $ 611 0.98 Restricted Stock Activity Weighted Average Grant Date Shares Fair Value Restricted stock outstanding and unvested at August 31, 2015 37,242 $ 25.17 Restricted stock vested (28,728) 18.45 Restricted stock forfeited (2,511) 19.10 Restricted stock outstanding and unvested at February 29, 2016 6,003 $ 52.55 As of February 29, 206, there was $ 8 2.49 Stock Activity During the six months ended February 29, 2016, the Company granted 2,511 1.11 2.8</t>
  </si>
  <si>
    <t>Stockholders' Equity</t>
  </si>
  <si>
    <t>Stockholders' Equity Note [Abstract]</t>
  </si>
  <si>
    <t>Stockholders' Equity Note Disclosure [Text Block]</t>
  </si>
  <si>
    <t xml:space="preserve"> (6) Stockholders’ Equity Common Stock Holders of the Company’s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Preferred Stock Pursuant to the Company’s amended and restated certificate of incorporation, the Company is authorized to issue 10,000,000 Warrants issued in connection with the July 30, 2015 registered public offering and concurrent private placement. On July 30, 2015 the Company issued warrants exercisable for one share of Common Stock for each share purchased in the July 30, 2015 offering for an aggregate of 1,200,000 1.62 106.6 1.22 74.5 4.42 0 The Company also issued warrants to purchase an aggregate of 24,000 1.944 2.0 1.22 74.5 4.42 0 Warrants issued in connection with the August 26, 2015 registered public offering and concurrent private placement. On August 26, 2015, the Company issued warrants exercisable for 0.75 1,198,859 1.22 123.4 1.22 74.5 4.49 0 The Company also issued warrants to purchase an aggregate of 31,970 1.83 2.8 1.22 74.5 4.49 0 Warrant issued in connection with the December 17, 2015 registered public offering On December 17, 2015, the Company issued warrants exercisable for one share of Common Stock for each share purchased in the December 17, 2015 offering for an aggregate of 2,905,000 0.40 473.8 1.22 74.5 4.80 0 The Company also issued warrants to purchase an aggregate of 16,150,000 0.40 2,685.1 1.22 74.5 4.80 0 The Company also issued warrants to purchase an aggregate of 335,00 0.60 49.4 1.22 74.5 4.80 0 In connections with the change in the fair value of liability classified warrants, the Company recorded a gain of $ 3,461</t>
  </si>
  <si>
    <t>Commitments and Contingencies</t>
  </si>
  <si>
    <t>Commitments and Contingencies Disclosure [Abstract]</t>
  </si>
  <si>
    <t>Commitments and Contingencies Disclosure [Text Block]</t>
  </si>
  <si>
    <t xml:space="preserve"> (7) Commitments and Contingencies The Company leases certain of its facilities and equipment under various noncancelable operating leases expiring through 2023 In connection with one of its facilities leases, the Company received a reimbursement for leasehold improvements of $ 270 115 123 157 256 Operating Leases Remaining six months of fiscal year 2016 $ 122 2017 594 2018 618 2019 631 2020 51 Total minimum lease payments $ 2,016 Legal Proceedings From time to time, we may be involved in litigation relating to claims arising out of our operations. Except as set forth in the immediately following two paragraphs, we are not currently a party to any material litigation or other material legal proceedings. We may, however, be involved in other material legal proceedings in the future. Such matters are subject to uncertainty and there can be no assurance that such legal proceedings will not have a material adverse effect on our business, results of operations, financial position or cash flows. A claim was filed against the Company on December 2, 2015 in the Labor Court of Itumbiara, Goias, Brazil by the estate of a deceased employee of the Company’s Brazilian subsidiary alleging that the employee’s death in an accident while driving a Company vehicle resulted from a lack of proper maintenance of such vehicle and the plaintiff is requesting damages of approximately $ 3.8 1 . A lawsuit was filed in Los Angeles Superior Court, Ventura County on December 3, 2015 by a former employee of the Company, asserting a number of claims. The lawsuit raises a number of allegations, including, among other things, disability discrimination, failure to provide reasonable accommodation, failure to engage in the interactive process, retaliation under California state laws, wrongful termination and several claims of violations under California wage-hour laws, including alleged failure to pay required minimum wage, overtime, meal and rest break payments and failure to provide accurate itemized wage statements. The Company intends to vigorously defend against the lawsuit. The Company has secured Employment Practices Liability Insurance (“EPLI”) and has tendered the matter to its EPLI carrier . The Company has determined that there is no probable, estimable liability related to the two cases disclosed above. Accordingly, the Company has not accrued any liability related to these cases. Notice of Delisting On January 12, 2016, the Company received a letter (the “Notice”) from The NASDAQ Stock Market LLC (“NASDAQ”) indicating that, based on the Company’s closing bid price for the last 30 consecutive business days, the Company is not in compliance with the minimum bid price requirement for continued listing of $ 1.00</t>
  </si>
  <si>
    <t>Research Collaboration Agreements</t>
  </si>
  <si>
    <t>Research Collaboration Agreements [Abstract]</t>
  </si>
  <si>
    <t>Collaborative And License Arrangement Disclosure [Text Block]</t>
  </si>
  <si>
    <t xml:space="preserve"> (8) Research Collaboration Agreements The Company has a number of research agreements with academic collaborators, including among others, Texas A&amp;M University (TAMU), Noble, and the Institute of Crop Sciences of the Chinese Academy of Agricultural Sciences. In connection with these agreements, the Company receives certain exclusive options or licensing rights to technology and intellectual property developed under these agreements. The Company expenses amounts under these agreements to research and development expense in the period in which the services are rendered. The Company also licenses technology from third parties. Where required, initial payments under these license agreements are capitalized and expensed on a straight-line basis over the license term. Future minimum payments under the Company’s research collaboration agreements as of February 29, 2016 are as follows: Remaining six months of fiscal year 2016 $ 100 2017 50 $ 150 </t>
  </si>
  <si>
    <t>Subsequent Events</t>
  </si>
  <si>
    <t>Subsequent Events [Abstract]</t>
  </si>
  <si>
    <t>Subsequent Events [Text Block]</t>
  </si>
  <si>
    <t xml:space="preserve"> (9) Subsequent Events The Company evaluates subsequent events and transactions that occur after the balance sheet date up to the date that the financial statements are filed for potential recognition or disclosure. Based upon this review, the Company identified the following subsequent events: Reverse Split On April 5, 2016 the Company’s stockholders approved a proposal to effect a reverse split of all of the Company’s outstanding shares of common stock by a ratio in the range of 1-for-10 and 1-for-20 with the exact range to be determined by the Board of Directors. The proposal provides that the Board shall have sole discretion pursuant to Section 242(c) of the Delaware General Corporation Law to elect, as it determines to be in the Company’s best interest, whether or not to effect the reverse stock split before April 5, 2017, such date as the Company is required to comply with the minimum bid price requirements of NASDAQ Listing Rule 5550(a)(2) or to abandon it. If the Company’s Board determines that effecting the reverse stock split is in the Company’s best interest, the reverse stock split will become effective upon filing of an amendment to our Certificate of Incorporation with the Secretary of State of the State of Delaware. Conversion of Preferred Stock As described in Note 1, as of April 11, 2016, 2,830 6,575,000</t>
  </si>
  <si>
    <t>Summary of Significant Accounting Policies (Policies)</t>
  </si>
  <si>
    <t>Basis of Accounting, Policy [Policy Text Block]</t>
  </si>
  <si>
    <t xml:space="preserve"> Basis of Presentation The accompanying interim condensed consolidated financial statements have been prepared in U.S. dollars an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August 31, 2015 filed with the Securities and Exchange Commission (SEC) on November 23, 2015. The accompanying interim condensed consolidated financial statements have been prepared assuming the Company will continue as a going concern, which contemplates the realization of assets and satisfaction of liabilities in the normal course of business.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condensed consolidated results of operations for any interim period are not necessarily indicative of the results to be expected for the full year or for any other future year or interim period.</t>
  </si>
  <si>
    <t>Consolidation, Policy [Policy Text Block]</t>
  </si>
  <si>
    <t xml:space="preserve"> Principles of Consolidation The condensed consolidated financial statements include the financial statements of the Company and its subsidiaries. All significant intercompany balances and transactions have been eliminated in consolidation.</t>
  </si>
  <si>
    <t>Use of Estimates, Policy [Policy Text Block]</t>
  </si>
  <si>
    <t xml:space="preserve"> Use of Estimates In preparing unaudited condensed consolidated financial statements, management makes estimates and assumptions that affect the reported amounts of assets and liabilities and disclosure of contingent assets and liabilities as of the date of the unaudited condensed consolidated financial statements and reported amounts of revenue and expenses during the reporting period. Significant items subject to such estimates and assumptions include the valuation of property and equipment, valuation of equity instruments, and allowances of deferred tax assets, accounts receivable and inventory. Actual results could differ from those estimates.</t>
  </si>
  <si>
    <t>Fair Value of Financial Instruments, Policy [Policy Text Block]</t>
  </si>
  <si>
    <t xml:space="preserve"> Fair Value of Financial Instruments 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
  </si>
  <si>
    <t>Financial Liabilities [Policy Text Block]</t>
  </si>
  <si>
    <t xml:space="preserve"> Certain common stock warrants have been classified as liabilities due to some features which could enable the holder to receive cash. The Company utilizes the Monte Carlo option pricing valuation model to determine the fair value of its outstanding common stock warrant liabilities. The inputs to the model include fair value of the stock related to the warrant, exercise price of the warrant, expected term, expected volatility, risk-free interest rate and dividend yield. As several significant inputs are not observable, the overall fair value measurement of the common stock warrants are classified as Level 3. February 29, 2016 Level 1 Level 2 Level 3 Total Financial Liabilities Common stock warrant liabilities $  $  $ 3,443 $ 3,443 Total $  $  $ 3,443 $ 3,443 August 31, 2015 Level 1 Level 2 Level 3 Total Financial Liabilities Common stock warrant liabilities $  $  $ 1,631 $ 1,631 Total $  $  $ 1,631 $ 1,631 Common Stock Warrant Liabilities Balance at August 31, 2015 $ 1,631 Issuance of common stock warrant liabilities 5,273 Fair value adjustment (included in other income) (3,461) Balance at February 29, 2016 $ 3,443 Six Months Ended Year Ended February 29, 2016 August 31, 2015 Expected term (in years) 4.42 - 5.00 4.91 - 5.49 Expected volatility 70.70% - 74.50% 69.80% Risk free interest rate 1.22% - 1.73% 1.54% Expected dividend yield 0% 0% </t>
  </si>
  <si>
    <t>Receivables, Policy [Policy Text Block]</t>
  </si>
  <si>
    <t xml:space="preserve"> Accounts Receivable Accounts receivable represents amounts owed to the Company from product sales and services. The Company had no amounts reserved for doubtful accounts at February 29, 2016 and August 31, 2015 as the Company expects full collection of the accounts receivable balances.</t>
  </si>
  <si>
    <t>Inventory, Policy [Policy Text Block]</t>
  </si>
  <si>
    <t xml:space="preserve"> Inventories When inventory costs exceed expected market value due to obsolescence or lack of demand, inventory write-downs are recorded for the difference between the cost and the market value in the period based on the Company’s evaluation of such inventory with any excess cost recognized during the period within cost of product sales. All inventory at February 29, 2016 and August 31, 2015, respectively, was written off. </t>
  </si>
  <si>
    <t>Property, Plant and Equipment, Policy [Policy Text Block]</t>
  </si>
  <si>
    <t xml:space="preserve"> Property and Equipment Automobiles and trucks 3-5 years Office, laboratory, farm and warehouse equipment and furniture 3-5 years Leasehold improvements 3-10 years Buildings 14-39 years</t>
  </si>
  <si>
    <t>Assets Held For Sale Policy [Policy Text Block]</t>
  </si>
  <si>
    <t xml:space="preserve"> Assets Held for Sale The Company reclassifies long-lived assets to Assets Held for Sale when all required criteria for such reclassification are met. The assets are recorded at the lower of the carrying value or fair value less costs to sell. Assets held for 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In connection with the announcement we made on June 19, 2015, to restructure our Brazilian seed operations, a determination was made that the fixed assets in Brazil met the criteria to be classified as held for sale and the carrying amount of those assets was in excess of their fair value. Fair value of the assets held for sale was determined using an appraisal for certain assets and resale information available for certain assets. During the six months ended February 29, 2016 we received net proceeds of $ 477 45</t>
  </si>
  <si>
    <t>Impairment or Disposal of Long-Lived Assets, Policy [Policy Text Block]</t>
  </si>
  <si>
    <t xml:space="preserve"> Impairment of Long-Lived Assets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For the reporting periods presented herein there was no impairment.</t>
  </si>
  <si>
    <t>Restructuring [Policy Text Block]</t>
  </si>
  <si>
    <t xml:space="preserve"> Restructuring At August 31, 2015, there was approximately $ 700</t>
  </si>
  <si>
    <t>Foreign Currency Transactions and Translations Policy [Policy Text Block]</t>
  </si>
  <si>
    <t xml:space="preserve"> Foreign Currency Translation The Company’s reporting currency is the U.S. dollar. The Brazilian Real is the functional currency of the Company’s subsidiary in Brazil. In addition, the Mexican Peso is the functional currency of the Company’s operations in Mexico. Accordingly, assets and liabilities of operations in Brazil and Mexico are translated into United States dollars using the current exchange rate in effect at the balance sheet date and equity accounts are translated into U.S. dollars using historical exchange rates. Revenues, expenses and cash flows are translated at the average rate of exchange during the reporting period. Gains and losses from foreign currency translation adjustments are represented as a component of accumulated other comprehensive loss within the Company’s condensed consolidated balance sheets.</t>
  </si>
  <si>
    <t>Accumulated Other Comprehensive Income [Policy Text Block]</t>
  </si>
  <si>
    <t xml:space="preserve"> Accumulated Other Comprehensive Income The Company’s unrealized gains and losses on foreign currency translation adjustments represents the components of comprehensive gain and have been disclosed in the condensed consolidated balance sheets. Foreign Currency Translation Balance at August 31, 2015 $ 762 Foreign currency translation gain 125 Balance at February 29, 2016 $ 887 </t>
  </si>
  <si>
    <t>Earnings Per Share, Policy [Policy Text Block]</t>
  </si>
  <si>
    <t xml:space="preserve"> Basic and Diluted Net Loss Per Share Basic net loss per common share is computed by dividing net loss by the weighted average number of common shares outstanding. Diluted net loss per common share is computed by dividing net los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February 29, February 28, 2016 2015 Options to purchase common stock 300,681 419,490 Warrants to purchase common stock 22,165,083 320,255 Convertible preferred stock 11,200,000 - Total 33,665,764 739,745 </t>
  </si>
  <si>
    <t>Summary of Significant Accounting Policies (Tables)</t>
  </si>
  <si>
    <t>Fair Value, Liabilities Measured on Recurring Basis [Table Text Block]</t>
  </si>
  <si>
    <t xml:space="preserve"> The following tables present the Company’s financial liabilities that were measured at fair value on a recurring basis as of February 29, 2016 and August 31, 2015 by level within the fair value hierarchy: February 29, 2016 Level 1 Level 2 Level 3 Total Financial Liabilities Common stock warrant liabilities $  $  $ 3,443 $ 3,443 Total $  $  $ 3,443 $ 3,443 August 31, 2015 Level 1 Level 2 Level 3 Total Financial Liabilities Common stock warrant liabilities $  $  $ 1,631 $ 1,631 Total $  $  $ 1,631 $ 1,631 </t>
  </si>
  <si>
    <t>Fair Value, Liabilities Measured on Recurring Basis, Unobservable Input Reconciliation [Table Text Block]</t>
  </si>
  <si>
    <t xml:space="preserve"> The change in fair value of the Company’s common stock warrant liabilities for the six months ended February 29, 2016 were as follows: Common Stock Warrant Liabilities Balance at August 31, 2015 $ 1,631 Issuance of common stock warrant liabilities 5,273 Fair value adjustment (included in other income) (3,461) Balance at February 29, 2016 $ 3,443 </t>
  </si>
  <si>
    <t>Fair Value Measurements, Recurring and Nonrecurring, Valuation Techniques [Table Text Block]</t>
  </si>
  <si>
    <t xml:space="preserve"> Six Months Ended Year Ended February 29, 2016 August 31, 2015 Expected term (in years) 4.42 - 5.00 4.91 - 5.49 Expected volatility 70.70% - 74.50% 69.80% Risk free interest rate 1.22% - 1.73% 1.54% Expected dividend yield 0% 0% </t>
  </si>
  <si>
    <t>Property And Equipment Estimated Useful Lives [Table Text Block]</t>
  </si>
  <si>
    <t xml:space="preserve"> Property and equipment is stated at cost. Depreciation is provided using the straight-line method over the shorter of the estimated useful lives or the remaining life of the lease. Depreciation periods for the Company’s property and equipment are as follows: Automobiles and trucks 3-5 years Office, laboratory, farm and warehouse equipment and furniture 3-5 years Leasehold improvements 3-10 years Buildings 14-39 years</t>
  </si>
  <si>
    <t>Schedule of Accumulated Other Comprehensive Income (Loss) [Table Text Block]</t>
  </si>
  <si>
    <t xml:space="preserve"> The following summarizes the changes in the balance of each component of accumulated other comprehensive loss during the six months ended February 29, 2016: Foreign Currency Translation Balance at August 31, 2015 $ 762 Foreign currency translation gain 125 Balance at February 29, 2016 $ 887 </t>
  </si>
  <si>
    <t>Schedule of Antidilutive Securities Excluded from Computation of Earnings Per Share [Table Text Block]</t>
  </si>
  <si>
    <t xml:space="preserve"> The following potentially dilutive, common share equivalents were excluded from the calculation of diluted net loss per common share because their effect was antidilutive for each of the periods presented: February 29, February 28, 2016 2015 Options to purchase common stock 300,681 419,490 Warrants to purchase common stock 22,165,083 320,255 Convertible preferred stock 11,200,000 - Total 33,665,764 739,745 </t>
  </si>
  <si>
    <t>Property and Equipment (Tables)</t>
  </si>
  <si>
    <t>Property, Plant and Equipment [Table Text Block]</t>
  </si>
  <si>
    <t xml:space="preserve"> Property and equipment are summarized as follows: February 29, August 31, 2016 2015 Land $ 43 $ 43 Automobiles and trucks 125 44 Buildings 1,215 1,215 Office, laboratory, farm and warehouse equipment and furniture 10,836 10,863 Leasehold improvements 5,659 5,659 17,878 17,824 Less accumulated depreciation and amortization (16,664) (16,566) Property and equipment, net $ 1,214 $ 1,258 </t>
  </si>
  <si>
    <t>Accounts Payable and Accrued Expenses (Tables)</t>
  </si>
  <si>
    <t>Schedule of Accounts Payable and Accrued Liabilities [Table Text Block]</t>
  </si>
  <si>
    <t xml:space="preserve"> Accounts payable and accrued expenses consisted of the following: February 29, August 31, 2016 2015 Accounts payable $ 740 $ 2,000 Accrued payroll and related expenses 529 1,581 Research and development contracts 147 283 Statutory taxes 439 395 Other 139 143 $ 1,994 $ 4,402 </t>
  </si>
  <si>
    <t>Stock-Based Compensation (Tables)</t>
  </si>
  <si>
    <t>Schedule of Share-based Payment Award, Stock Options, Valuation Assumptions [Table Text Block]</t>
  </si>
  <si>
    <t xml:space="preserve"> Stock-based compensation expense included in operating expenses are as follows: Three Months Ended Six Months Ended February 29, February 28, February 29, February 28, 2016 2015 2016 2015 Stock-based compensation expense $ 331 $ 588 $ 691 $ 1,207 Fair value changes of collaboration warrants (1) 2 (2) (2) $ 330 $ 590 $ 689 $ 1,205 </t>
  </si>
  <si>
    <t>Schedule of Share-based Compensation, Stock Options, Activity [Table Text Block]</t>
  </si>
  <si>
    <t xml:space="preserve"> The following table summarizes the stock option transactions under the Equity Plans during the six months February 29, 2016: Weighted Average Shares Exercise Price Options outstanding at August 31, 2015 409,763 $ 43.87 Options granted 2,250 0.78 Options forfeited (111,332) 22.43 Options outstanding at February 29, 2016 300,681 $ 51.49 </t>
  </si>
  <si>
    <t>Schedule of Nonvested Share Activity [Table Text Block]</t>
  </si>
  <si>
    <t xml:space="preserve"> Weighted Average Grant Date Shares Fair Value Restricted stock outstanding and unvested at August 31, 2015 37,242 $ 25.17 Restricted stock vested (28,728) 18.45 Restricted stock forfeited (2,511) 19.10 Restricted stock outstanding and unvested at February 29, 2016 6,003 $ 52.55 </t>
  </si>
  <si>
    <t>Commitments and Contingencies (Tables)</t>
  </si>
  <si>
    <t>Schedule of Future Minimum Rental Payments for Operating Leases [Table Text Block]</t>
  </si>
  <si>
    <t xml:space="preserve"> Future minimum payments under noncancelable operating leases as of February 29, 2016 are as follows: Operating Leases Remaining six months of fiscal year 2016 $ 122 2017 594 2018 618 2019 631 2020 51 Total minimum lease payments $ 2,016 </t>
  </si>
  <si>
    <t>Research Collaboration Agreements (Tables)</t>
  </si>
  <si>
    <t>Contractual Obligation, Fiscal Year Maturity Schedule [Table Text Block]</t>
  </si>
  <si>
    <t xml:space="preserve"> Future minimum payments under the Company’s research collaboration agreements as of February 29, 2016 are as follows: Remaining six months of fiscal year 2016 $ 100 2017 50 $ 150 </t>
  </si>
  <si>
    <t>The Company (Details Textual) - USD ($) $ / shares in Units, $ in Thousands</t>
  </si>
  <si>
    <t>1 Months Ended</t>
  </si>
  <si>
    <t>Dec. 17, 2015</t>
  </si>
  <si>
    <t>Aug. 31, 2014</t>
  </si>
  <si>
    <t>Accounting Policies [Line Items]</t>
  </si>
  <si>
    <t>Retained Earnings (Accumulated Deficit), Total</t>
  </si>
  <si>
    <t>Cash and Cash Equivalents, at Carrying Value, Total</t>
  </si>
  <si>
    <t>Stock Issuance Cost</t>
  </si>
  <si>
    <t>Adjustments to Additional Paid in Capital, Stock Issued, Issuance Costs</t>
  </si>
  <si>
    <t>IPO [Member]</t>
  </si>
  <si>
    <t>Stock Issued During Period, Shares, New Issues</t>
  </si>
  <si>
    <t>Class of Warrant or Right, Exercise Price of Warrants or Rights</t>
  </si>
  <si>
    <t>Class of Warrant or Right, Number of Securities Called by Warrants or Rights</t>
  </si>
  <si>
    <t>Convertible Preferred Stock, Shares Issued upon Conversion</t>
  </si>
  <si>
    <t>Gross Proceeds From Issuance of Common Stock</t>
  </si>
  <si>
    <t>Proceeds from Issuance of Common Stock</t>
  </si>
  <si>
    <t>Over-Allotment Option [Member]</t>
  </si>
  <si>
    <t>Warrant Issuance One [Member] | IPO [Member]</t>
  </si>
  <si>
    <t>Ceres Sementes Do Brasil Ltda [Member]</t>
  </si>
  <si>
    <t>Percentage Of Ownership In Subsidiaries</t>
  </si>
  <si>
    <t>99.90%</t>
  </si>
  <si>
    <t>CS Semillas De Mexico S de L de Cv [Member]</t>
  </si>
  <si>
    <t>Convertible Preferred Stock [Member] | IPO [Member]</t>
  </si>
  <si>
    <t>Shares Issued, Price Per Share</t>
  </si>
  <si>
    <t>Summary of Significant Accounting Policies (Details) - USD ($) $ in Thousands</t>
  </si>
  <si>
    <t>Financial Instruments Measured at Fair Value On Recurring Basis [Line Items]</t>
  </si>
  <si>
    <t>Financial Liabilities Fair Value Disclosure, Total</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Summary of Significant Accounting Policies (Details 1) - Warrant [Member] $ in Thousands</t>
  </si>
  <si>
    <t>Feb. 29, 2016USD ($)</t>
  </si>
  <si>
    <t>Balance at August 31, 2015</t>
  </si>
  <si>
    <t>Issuance of common stock warrant liabilities</t>
  </si>
  <si>
    <t>Fair value adjustment (included in other income)</t>
  </si>
  <si>
    <t>Balance at February 29, 2016</t>
  </si>
  <si>
    <t>Summary of Significant Accounting Policies (Details 2) - Common Stock Warrant [Member]</t>
  </si>
  <si>
    <t>12 Months Ended</t>
  </si>
  <si>
    <t>Expected volatility</t>
  </si>
  <si>
    <t>69.80%</t>
  </si>
  <si>
    <t>Risk free interest rate</t>
  </si>
  <si>
    <t>0.00%</t>
  </si>
  <si>
    <t>1.54%</t>
  </si>
  <si>
    <t>Expected dividend yield</t>
  </si>
  <si>
    <t>Maximum [Member]</t>
  </si>
  <si>
    <t>Expected term (in years)</t>
  </si>
  <si>
    <t>5 years</t>
  </si>
  <si>
    <t>5 years 5 months 26 days</t>
  </si>
  <si>
    <t>74.50%</t>
  </si>
  <si>
    <t>1.73%</t>
  </si>
  <si>
    <t>Minimum [Member]</t>
  </si>
  <si>
    <t>4 years 5 months 1 day</t>
  </si>
  <si>
    <t>4 years 10 months 28 days</t>
  </si>
  <si>
    <t>70.70%</t>
  </si>
  <si>
    <t>1.22%</t>
  </si>
  <si>
    <t>Summary of Significant Accounting Policies (Details 3)</t>
  </si>
  <si>
    <t>Minimum [Member] | Automobiles and Trucks [Member]</t>
  </si>
  <si>
    <t>Property, Plant and Equipment, Useful Life</t>
  </si>
  <si>
    <t>3 years</t>
  </si>
  <si>
    <t>Minimum [Member] | Office Laboratory Farm And Warehouse Equipment And Furniture [Member]</t>
  </si>
  <si>
    <t>Minimum [Member] | Leasehold Improvements [Member]</t>
  </si>
  <si>
    <t>Minimum [Member] | Building [Member]</t>
  </si>
  <si>
    <t>14 years</t>
  </si>
  <si>
    <t>Maximum [Member] | Automobiles and Trucks [Member]</t>
  </si>
  <si>
    <t>Maximum [Member] | Office Laboratory Farm And Warehouse Equipment And Furniture [Member]</t>
  </si>
  <si>
    <t>Maximum [Member] | Leasehold Improvements [Member]</t>
  </si>
  <si>
    <t>10 years</t>
  </si>
  <si>
    <t>Maximum [Member] | Building [Member]</t>
  </si>
  <si>
    <t>39 years</t>
  </si>
  <si>
    <t>Summary of Significant Accounting Policies (Details 4) - USD ($) $ in Thousands</t>
  </si>
  <si>
    <t>Foreign currency translation gain</t>
  </si>
  <si>
    <t>Accumulated Foreign Currency Adjustment Attributable to Parent [Member]</t>
  </si>
  <si>
    <t>Summary of Significant Accounting Policies (Details 5) - shares</t>
  </si>
  <si>
    <t>Antidilutive Securities Excluded from Computation of Earnings Per Share, Amount</t>
  </si>
  <si>
    <t>Employee Stock Option [Member]</t>
  </si>
  <si>
    <t>Common Stock Warrants [Member]</t>
  </si>
  <si>
    <t>Convertible Preferred Stock [Member]</t>
  </si>
  <si>
    <t>Summary of Significant Accounting Policies (Details Textual) - USD ($) $ in Thousands</t>
  </si>
  <si>
    <t>Restructuring Costs, Total</t>
  </si>
  <si>
    <t>Proceeds From Sale Of Property Held For Sale, Net</t>
  </si>
  <si>
    <t>Disposal Group, Not Discontinued Operation, Loss (Gain) on Write-down</t>
  </si>
  <si>
    <t>Research and Development Expense [Member]</t>
  </si>
  <si>
    <t>Property and Equipment (Details) - USD ($) $ in Thousands</t>
  </si>
  <si>
    <t>Property, Plant and Equipment [Line Items]</t>
  </si>
  <si>
    <t>Property, Plant and Equipment, Gross</t>
  </si>
  <si>
    <t>Less accumulated depreciation and amortization</t>
  </si>
  <si>
    <t>Land [Member]</t>
  </si>
  <si>
    <t>Automobiles and Trucks [Member]</t>
  </si>
  <si>
    <t>Building [Member]</t>
  </si>
  <si>
    <t>Office Laboratory Farm And Warehouse Equipment And Furniture [Member]</t>
  </si>
  <si>
    <t>Leasehold Improvements [Member]</t>
  </si>
  <si>
    <t>Accounts Payable and Accrued Expenses (Details) - USD ($) $ in Thousands</t>
  </si>
  <si>
    <t>Accounts Payable and Accrued Expenses [Line Items]</t>
  </si>
  <si>
    <t>Accounts payable</t>
  </si>
  <si>
    <t>Accrued payroll and related expenses</t>
  </si>
  <si>
    <t>Research and development contracts</t>
  </si>
  <si>
    <t>Statutory taxes</t>
  </si>
  <si>
    <t>Accounts Payable and Accrued Liabilities, Current, Total</t>
  </si>
  <si>
    <t>Stock-Based Compensation (Details) - USD ($) $ in Thousands</t>
  </si>
  <si>
    <t>Share-based Compensation Arrangement by Share-based Payment Award [Line Items]</t>
  </si>
  <si>
    <t>Share-based Compensation, Total</t>
  </si>
  <si>
    <t>Stock-Based Compensation (Details 1) - Employee Stock Option [Member]</t>
  </si>
  <si>
    <t>Feb. 29, 2016$ / sharesshares</t>
  </si>
  <si>
    <t>Shares</t>
  </si>
  <si>
    <t>Options outstanding at August 31, 2015 | shares</t>
  </si>
  <si>
    <t>Options granted | shares</t>
  </si>
  <si>
    <t>Options forfeited | shares</t>
  </si>
  <si>
    <t>Options outstanding at February 29, 2016 | shares</t>
  </si>
  <si>
    <t>Weighted Average Exercise Price</t>
  </si>
  <si>
    <t>Options outstanding at August 31, 2015 | $ / shares</t>
  </si>
  <si>
    <t>Options granted | $ / shares</t>
  </si>
  <si>
    <t>Options forfeited | $ / shares</t>
  </si>
  <si>
    <t>Options outstanding at February 29, 2016 | $ / shares</t>
  </si>
  <si>
    <t>Stock-Based Compensation (Details 2) - Restricted Stock [Member]</t>
  </si>
  <si>
    <t>Restricted stock outstanding and unvested at August 31, 2015 | shares</t>
  </si>
  <si>
    <t>Restricted stock vested | shares</t>
  </si>
  <si>
    <t>Restricted stock forfeited | shares</t>
  </si>
  <si>
    <t>Restricted stock outstanding and unvested at February 29, 2016 | shares</t>
  </si>
  <si>
    <t>Weighted Average Grant Date Fair Value</t>
  </si>
  <si>
    <t>Restricted stock outstanding and unvested at August 31, 2015 | $ / shares</t>
  </si>
  <si>
    <t>Restricted stock vested | $ / shares</t>
  </si>
  <si>
    <t>Restricted stock forfeited | $ / shares</t>
  </si>
  <si>
    <t>Restricted stock outstanding and unvested at February 29, 2016 | $ / shares</t>
  </si>
  <si>
    <t>Stock-Based Compensation (Details Textual)</t>
  </si>
  <si>
    <t>Feb. 29, 2016USD ($)$ / sharesshares</t>
  </si>
  <si>
    <t>Restricted Stock [Member]</t>
  </si>
  <si>
    <t>Employee Service Share-based Compensation, Nonvested Awards, Compensation Cost Not yet Recognized, Total</t>
  </si>
  <si>
    <t>Employee Service Share-based Compensation, Nonvested Awards, Compensation Cost Not yet Recognized, Period for Recognition</t>
  </si>
  <si>
    <t>2 years 5 months 26 days</t>
  </si>
  <si>
    <t>11 months 23 days</t>
  </si>
  <si>
    <t>Equity Incentive Plan Twenty Eleven [Member]</t>
  </si>
  <si>
    <t>Share Price | $ / shares</t>
  </si>
  <si>
    <t>Stock Issued During Period, Shares, Share-based Compensation, Gross | shares</t>
  </si>
  <si>
    <t>Allocated Share-based Compensation Expense</t>
  </si>
  <si>
    <t>Stockholders' Equity (Details Textual) - USD ($)</t>
  </si>
  <si>
    <t>Aug. 26, 2015</t>
  </si>
  <si>
    <t>Jul. 30, 2015</t>
  </si>
  <si>
    <t>Stockholders Equity Note Disclosure [Line Items]</t>
  </si>
  <si>
    <t>Other Operating Income (Expense), Net</t>
  </si>
  <si>
    <t>Fair Value Of Warrants Issued</t>
  </si>
  <si>
    <t>Fair Value Assumptions, Risk Free Interest Rate</t>
  </si>
  <si>
    <t>Fair Value Assumptions, Expected Volatility Rate</t>
  </si>
  <si>
    <t>Fair Value Assumptions, Expected Term</t>
  </si>
  <si>
    <t>4 years 9 months 18 days</t>
  </si>
  <si>
    <t>Fair Value Assumptions, Expected Dividend Rate</t>
  </si>
  <si>
    <t>July 2015 Placement Agent Warrants [Member]</t>
  </si>
  <si>
    <t>July 2015 Public Offering Warrants [Member]</t>
  </si>
  <si>
    <t>December 2015 Placement Agent Warrants [Member]</t>
  </si>
  <si>
    <t>August 2015 Public Offering Warrants [Member]</t>
  </si>
  <si>
    <t>4 years 5 months 26 days</t>
  </si>
  <si>
    <t>Class of Warrant or Right, Number of Securities Called by Each Warrant or Right</t>
  </si>
  <si>
    <t>August 2015 Placement Agent Warrants [Member]</t>
  </si>
  <si>
    <t>December 2015 Public Offering Warrants [Member]</t>
  </si>
  <si>
    <t>Commitments and Contingencies (Details) $ in Thousands</t>
  </si>
  <si>
    <t>Operating Leased Assets [Line Items]</t>
  </si>
  <si>
    <t>Remaining six months of fiscal year 2016</t>
  </si>
  <si>
    <t>Total minimum lease payments</t>
  </si>
  <si>
    <t>Commitments and Contingencies (Details Textual) $ / shares in Units, $ in Thousands, BRL in Millions</t>
  </si>
  <si>
    <t>Jan. 12, 2016$ / shares</t>
  </si>
  <si>
    <t>Feb. 28, 2015USD ($)</t>
  </si>
  <si>
    <t>Feb. 29, 2016BRL</t>
  </si>
  <si>
    <t>Operating Leases Expiration Year</t>
  </si>
  <si>
    <t>Leasehold Improvements Reimbursed By Lessors As Lease Incentives</t>
  </si>
  <si>
    <t>Operating Leases, Rent Expense, Net, Total</t>
  </si>
  <si>
    <t>Loss Contingency, Damages Sought, Value</t>
  </si>
  <si>
    <t>Share Price, Minimum Bid Price Threshold Limit | $ / shares</t>
  </si>
  <si>
    <t>Research Collaboration Agreements (Details) $ in Thousands</t>
  </si>
  <si>
    <t>Collaborative Arrangements and Non-collaborative Arrangement Transactions [Line Items]</t>
  </si>
  <si>
    <t>Remaining nine months of fiscal year 2016</t>
  </si>
  <si>
    <t>Contractual Obligation, Total</t>
  </si>
  <si>
    <t>Subsequent Events (Details Textual) - shares</t>
  </si>
  <si>
    <t>Subsequent Event [Line Items]</t>
  </si>
  <si>
    <t>Conversion of Stock, Shares Converted</t>
  </si>
  <si>
    <t>Conversion of Stock, Shares Issued</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BRL &quot;#,##0.0_);_(&quot;BRL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67884</v>
      </c>
    </row>
    <row spans="1:3" r="11">
      <c t="s" s="4" r="A11">
        <v>17</v>
      </c>
      <c t="s" s="4" r="B11">
        <v>18</v>
      </c>
    </row>
    <row spans="1:3" r="12">
      <c t="s" s="4" r="A12">
        <v>19</v>
      </c>
      <c t="s" s="4" r="B12">
        <v>20</v>
      </c>
    </row>
    <row spans="1:3" r="13">
      <c t="s" s="4" r="A13">
        <v>21</v>
      </c>
      <c t="s" s="4" r="B13">
        <v>22</v>
      </c>
    </row>
    <row spans="1:3" r="14">
      <c t="s" s="4" r="A14">
        <v>23</v>
      </c>
      <c t="n" s="6" r="C14">
        <v>18810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27</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row spans="1:2" r="10">
      <c t="s" s="4" r="A10">
        <v>171</v>
      </c>
      <c t="s" s="4" r="B10">
        <v>172</v>
      </c>
    </row>
    <row spans="1:2" r="11">
      <c t="s" s="4" r="A11">
        <v>173</v>
      </c>
      <c t="s" s="4" r="B11">
        <v>174</v>
      </c>
    </row>
    <row spans="1:2" r="12">
      <c t="s" s="4" r="A12">
        <v>175</v>
      </c>
      <c t="s" s="4" r="B12">
        <v>176</v>
      </c>
    </row>
    <row spans="1:2" r="13">
      <c t="s" s="4" r="A13">
        <v>177</v>
      </c>
      <c t="s" s="4" r="B13">
        <v>178</v>
      </c>
    </row>
    <row spans="1:2" r="14">
      <c t="s" s="4" r="A14">
        <v>179</v>
      </c>
      <c t="s" s="4" r="B14">
        <v>180</v>
      </c>
    </row>
    <row spans="1:2" r="15">
      <c t="s" s="4" r="A15">
        <v>181</v>
      </c>
      <c t="s" s="4" r="B15">
        <v>182</v>
      </c>
    </row>
    <row spans="1:2" r="16">
      <c t="s" s="4" r="A16">
        <v>183</v>
      </c>
      <c t="s" s="4" r="B16">
        <v>184</v>
      </c>
    </row>
    <row spans="1:2" r="17">
      <c t="s" s="4" r="A17">
        <v>185</v>
      </c>
      <c t="s" s="4" r="B17">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27</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0</v>
      </c>
      <c t="s" s="2" r="B1">
        <v>1</v>
      </c>
    </row>
    <row spans="1:2" r="2">
      <c t="s" s="2" r="B2">
        <v>2</v>
      </c>
    </row>
    <row spans="1:2" r="3">
      <c t="s" s="3" r="A3">
        <v>131</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3</v>
      </c>
      <c t="s" s="2" r="B1">
        <v>1</v>
      </c>
    </row>
    <row spans="1:2" r="2">
      <c t="s" s="2" r="B2">
        <v>2</v>
      </c>
    </row>
    <row spans="1:2" r="3">
      <c t="s" s="3" r="A3">
        <v>135</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778</v>
      </c>
      <c t="n" s="7" r="C3">
        <v>8095</v>
      </c>
    </row>
    <row spans="1:3" r="4">
      <c t="s" s="4" r="A4">
        <v>28</v>
      </c>
      <c t="n" s="6" r="B4">
        <v>423</v>
      </c>
      <c t="n" s="6" r="C4">
        <v>477</v>
      </c>
    </row>
    <row spans="1:3" r="5">
      <c t="s" s="4" r="A5">
        <v>29</v>
      </c>
      <c t="n" s="6" r="B5">
        <v>813</v>
      </c>
      <c t="n" s="6" r="C5">
        <v>577</v>
      </c>
    </row>
    <row spans="1:3" r="6">
      <c t="s" s="4" r="A6">
        <v>30</v>
      </c>
      <c t="n" s="6" r="B6">
        <v>25</v>
      </c>
      <c t="n" s="6" r="C6">
        <v>474</v>
      </c>
    </row>
    <row spans="1:3" r="7">
      <c t="s" s="4" r="A7">
        <v>31</v>
      </c>
      <c t="n" s="6" r="B7">
        <v>214</v>
      </c>
      <c t="n" s="6" r="C7">
        <v>143</v>
      </c>
    </row>
    <row spans="1:3" r="8">
      <c t="s" s="4" r="A8">
        <v>32</v>
      </c>
      <c t="n" s="6" r="B8">
        <v>7253</v>
      </c>
      <c t="n" s="6" r="C8">
        <v>9766</v>
      </c>
    </row>
    <row spans="1:3" r="9">
      <c t="s" s="4" r="A9">
        <v>33</v>
      </c>
      <c t="n" s="6" r="B9">
        <v>1214</v>
      </c>
      <c t="n" s="6" r="C9">
        <v>1258</v>
      </c>
    </row>
    <row spans="1:3" r="10">
      <c t="s" s="4" r="A10">
        <v>34</v>
      </c>
      <c t="n" s="6" r="B10">
        <v>175</v>
      </c>
      <c t="n" s="6" r="C10">
        <v>98</v>
      </c>
    </row>
    <row spans="1:3" r="11">
      <c t="s" s="4" r="A11">
        <v>35</v>
      </c>
      <c t="n" s="6" r="B11">
        <v>8642</v>
      </c>
      <c t="n" s="6" r="C11">
        <v>11122</v>
      </c>
    </row>
    <row spans="1:3" r="12">
      <c t="s" s="3" r="A12">
        <v>36</v>
      </c>
    </row>
    <row spans="1:3" r="13">
      <c t="s" s="4" r="A13">
        <v>37</v>
      </c>
      <c t="n" s="6" r="B13">
        <v>1994</v>
      </c>
      <c t="n" s="6" r="C13">
        <v>4402</v>
      </c>
    </row>
    <row spans="1:3" r="14">
      <c t="s" s="4" r="A14">
        <v>38</v>
      </c>
      <c t="n" s="6" r="B14">
        <v>608</v>
      </c>
      <c t="n" s="6" r="C14">
        <v>802</v>
      </c>
    </row>
    <row spans="1:3" r="15">
      <c t="s" s="4" r="A15">
        <v>39</v>
      </c>
      <c t="n" s="6" r="B15">
        <v>18</v>
      </c>
      <c t="n" s="6" r="C15">
        <v>18</v>
      </c>
    </row>
    <row spans="1:3" r="16">
      <c t="s" s="4" r="A16">
        <v>40</v>
      </c>
      <c t="n" s="6" r="B16">
        <v>2620</v>
      </c>
      <c t="n" s="6" r="C16">
        <v>5222</v>
      </c>
    </row>
    <row spans="1:3" r="17">
      <c t="s" s="4" r="A17">
        <v>39</v>
      </c>
      <c t="n" s="6" r="B17">
        <v>47</v>
      </c>
      <c t="n" s="6" r="C17">
        <v>56</v>
      </c>
    </row>
    <row spans="1:3" r="18">
      <c t="s" s="4" r="A18">
        <v>41</v>
      </c>
      <c t="n" s="6" r="B18">
        <v>3443</v>
      </c>
      <c t="n" s="6" r="C18">
        <v>1631</v>
      </c>
    </row>
    <row spans="1:3" r="19">
      <c t="s" s="4" r="A19">
        <v>42</v>
      </c>
      <c t="n" s="7" r="B19">
        <v>6110</v>
      </c>
      <c t="n" s="7" r="C19">
        <v>6909</v>
      </c>
    </row>
    <row spans="1:3" r="20">
      <c t="s" s="4" r="A20">
        <v>43</v>
      </c>
      <c t="s" s="4" r="B20">
        <v>44</v>
      </c>
      <c t="s" s="4" r="C20">
        <v>44</v>
      </c>
    </row>
    <row spans="1:3" r="21">
      <c t="s" s="3" r="A21">
        <v>45</v>
      </c>
    </row>
    <row spans="1:3" r="22">
      <c t="s" s="4" r="A22">
        <v>46</v>
      </c>
      <c t="n" s="7" r="B22">
        <v>0</v>
      </c>
      <c t="n" s="7" r="C22">
        <v>0</v>
      </c>
    </row>
    <row spans="1:3" r="23">
      <c t="s" s="4" r="A23">
        <v>47</v>
      </c>
      <c t="n" s="6" r="B23">
        <v>167</v>
      </c>
      <c t="n" s="6" r="C23">
        <v>88</v>
      </c>
    </row>
    <row spans="1:3" r="24">
      <c t="s" s="4" r="A24">
        <v>48</v>
      </c>
      <c t="n" s="6" r="B24">
        <v>338010</v>
      </c>
      <c t="n" s="6" r="C24">
        <v>335424</v>
      </c>
    </row>
    <row spans="1:3" r="25">
      <c t="s" s="4" r="A25">
        <v>49</v>
      </c>
      <c t="n" s="6" r="B25">
        <v>887</v>
      </c>
      <c t="n" s="6" r="C25">
        <v>762</v>
      </c>
    </row>
    <row spans="1:3" r="26">
      <c t="s" s="4" r="A26">
        <v>50</v>
      </c>
      <c t="n" s="6" r="B26">
        <v>-336532</v>
      </c>
      <c t="n" s="6" r="C26">
        <v>-332061</v>
      </c>
    </row>
    <row spans="1:3" r="27">
      <c t="s" s="4" r="A27">
        <v>51</v>
      </c>
      <c t="n" s="6" r="B27">
        <v>2532</v>
      </c>
      <c t="n" s="6" r="C27">
        <v>4213</v>
      </c>
    </row>
    <row spans="1:3" r="28">
      <c t="s" s="4" r="A28">
        <v>52</v>
      </c>
      <c t="n" s="7" r="B28">
        <v>8642</v>
      </c>
      <c t="n" s="7" r="C28">
        <v>11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39</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47</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6</v>
      </c>
      <c t="s" s="2" r="B1">
        <v>1</v>
      </c>
    </row>
    <row spans="1:2" r="2">
      <c t="s" s="2" r="B2">
        <v>2</v>
      </c>
    </row>
    <row spans="1:2" r="3">
      <c t="s" s="3" r="A3">
        <v>151</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219</v>
      </c>
      <c t="s" s="2" r="B1">
        <v>220</v>
      </c>
      <c t="s" s="2" r="C1">
        <v>63</v>
      </c>
      <c t="s" s="2" r="E1">
        <v>1</v>
      </c>
    </row>
    <row spans="1:8" r="2">
      <c t="s" s="2" r="B2">
        <v>221</v>
      </c>
      <c t="s" s="2" r="C2">
        <v>2</v>
      </c>
      <c t="s" s="2" r="D2">
        <v>64</v>
      </c>
      <c t="s" s="2" r="E2">
        <v>2</v>
      </c>
      <c t="s" s="2" r="F2">
        <v>64</v>
      </c>
      <c t="s" s="2" r="G2">
        <v>25</v>
      </c>
      <c t="s" s="2" r="H2">
        <v>222</v>
      </c>
    </row>
    <row spans="1:8" r="3">
      <c t="s" s="3" r="A3">
        <v>223</v>
      </c>
    </row>
    <row spans="1:8" r="4">
      <c t="s" s="4" r="A4">
        <v>224</v>
      </c>
      <c t="n" s="7" r="C4">
        <v>-336532</v>
      </c>
      <c t="n" s="7" r="E4">
        <v>-336532</v>
      </c>
      <c t="n" s="7" r="G4">
        <v>-332061</v>
      </c>
    </row>
    <row spans="1:8" r="5">
      <c t="s" s="4" r="A5">
        <v>225</v>
      </c>
      <c t="n" s="7" r="C5">
        <v>5778</v>
      </c>
      <c t="n" s="7" r="D5">
        <v>4782</v>
      </c>
      <c t="n" s="7" r="E5">
        <v>5778</v>
      </c>
      <c t="n" s="7" r="F5">
        <v>4782</v>
      </c>
      <c t="n" s="7" r="G5">
        <v>8095</v>
      </c>
      <c t="n" s="7" r="H5">
        <v>3423</v>
      </c>
    </row>
    <row spans="1:8" r="6">
      <c t="s" s="4" r="A6">
        <v>54</v>
      </c>
      <c t="n" s="8" r="C6">
        <v>0.01</v>
      </c>
      <c t="n" s="8" r="E6">
        <v>0.01</v>
      </c>
      <c t="n" s="8" r="G6">
        <v>0.01</v>
      </c>
    </row>
    <row spans="1:8" r="7">
      <c t="s" s="4" r="A7">
        <v>226</v>
      </c>
      <c t="n" s="7" r="B7">
        <v>1341</v>
      </c>
      <c t="n" s="7" r="C7">
        <v>966</v>
      </c>
      <c t="n" s="7" r="D7">
        <v>0</v>
      </c>
      <c t="n" s="7" r="E7">
        <v>966</v>
      </c>
      <c t="n" s="7" r="F7">
        <v>0</v>
      </c>
    </row>
    <row spans="1:8" r="8">
      <c t="s" s="4" r="A8">
        <v>227</v>
      </c>
      <c t="n" s="7" r="B8">
        <v>377</v>
      </c>
    </row>
    <row spans="1:8" r="9">
      <c t="s" s="4" r="A9">
        <v>228</v>
      </c>
    </row>
    <row spans="1:8" r="10">
      <c t="s" s="3" r="A10">
        <v>223</v>
      </c>
    </row>
    <row spans="1:8" r="11">
      <c t="s" s="4" r="A11">
        <v>229</v>
      </c>
      <c t="n" s="6" r="B11">
        <v>2905000</v>
      </c>
    </row>
    <row spans="1:8" r="12">
      <c t="s" s="4" r="A12">
        <v>230</v>
      </c>
      <c t="n" s="8" r="B12">
        <v>0.4</v>
      </c>
    </row>
    <row spans="1:8" r="13">
      <c t="s" s="4" r="A13">
        <v>231</v>
      </c>
      <c t="n" s="6" r="B13">
        <v>16150000</v>
      </c>
    </row>
    <row spans="1:8" r="14">
      <c t="s" s="4" r="A14">
        <v>54</v>
      </c>
      <c t="n" s="8" r="B14">
        <v>0.01</v>
      </c>
    </row>
    <row spans="1:8" r="15">
      <c t="s" s="4" r="A15">
        <v>232</v>
      </c>
      <c t="n" s="6" r="B15">
        <v>16150000</v>
      </c>
    </row>
    <row spans="1:8" r="16">
      <c t="s" s="4" r="A16">
        <v>233</v>
      </c>
      <c t="n" s="7" r="B16">
        <v>7622</v>
      </c>
    </row>
    <row spans="1:8" r="17">
      <c t="s" s="4" r="A17">
        <v>234</v>
      </c>
      <c t="n" s="6" r="B17">
        <v>6281</v>
      </c>
    </row>
    <row spans="1:8" r="18">
      <c t="s" s="4" r="A18">
        <v>226</v>
      </c>
      <c t="n" s="7" r="B18">
        <v>966</v>
      </c>
    </row>
    <row spans="1:8" r="19">
      <c t="s" s="4" r="A19">
        <v>235</v>
      </c>
    </row>
    <row spans="1:8" r="20">
      <c t="s" s="3" r="A20">
        <v>223</v>
      </c>
    </row>
    <row spans="1:8" r="21">
      <c t="s" s="4" r="A21">
        <v>229</v>
      </c>
      <c t="n" s="6" r="B21">
        <v>2305000</v>
      </c>
    </row>
    <row spans="1:8" r="22">
      <c t="s" s="4" r="A22">
        <v>231</v>
      </c>
      <c t="n" s="6" r="B22">
        <v>2305000</v>
      </c>
    </row>
    <row spans="1:8" r="23">
      <c t="s" s="4" r="A23">
        <v>236</v>
      </c>
    </row>
    <row spans="1:8" r="24">
      <c t="s" s="3" r="A24">
        <v>223</v>
      </c>
    </row>
    <row spans="1:8" r="25">
      <c t="s" s="4" r="A25">
        <v>231</v>
      </c>
      <c t="n" s="6" r="B25">
        <v>2905000</v>
      </c>
    </row>
    <row spans="1:8" r="26">
      <c t="s" s="4" r="A26">
        <v>237</v>
      </c>
    </row>
    <row spans="1:8" r="27">
      <c t="s" s="3" r="A27">
        <v>223</v>
      </c>
    </row>
    <row spans="1:8" r="28">
      <c t="s" s="4" r="A28">
        <v>238</v>
      </c>
      <c t="s" s="4" r="E28">
        <v>239</v>
      </c>
    </row>
    <row spans="1:8" r="29">
      <c t="s" s="4" r="A29">
        <v>240</v>
      </c>
    </row>
    <row spans="1:8" r="30">
      <c t="s" s="3" r="A30">
        <v>223</v>
      </c>
    </row>
    <row spans="1:8" r="31">
      <c t="s" s="4" r="A31">
        <v>238</v>
      </c>
      <c t="s" s="4" r="E31">
        <v>239</v>
      </c>
    </row>
    <row spans="1:8" r="32">
      <c t="s" s="4" r="A32">
        <v>241</v>
      </c>
    </row>
    <row spans="1:8" r="33">
      <c t="s" s="3" r="A33">
        <v>223</v>
      </c>
    </row>
    <row spans="1:8" r="34">
      <c t="s" s="4" r="A34">
        <v>229</v>
      </c>
      <c t="n" s="6" r="B34">
        <v>6460</v>
      </c>
    </row>
    <row spans="1:8" r="35">
      <c t="s" s="4" r="A35">
        <v>242</v>
      </c>
      <c t="n" s="7" r="B35">
        <v>1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43</v>
      </c>
      <c t="s" s="2" r="B1">
        <v>2</v>
      </c>
      <c t="s" s="2" r="C1">
        <v>25</v>
      </c>
    </row>
    <row spans="1:3" r="2">
      <c t="s" s="3" r="A2">
        <v>244</v>
      </c>
    </row>
    <row spans="1:3" r="3">
      <c t="s" s="4" r="A3">
        <v>245</v>
      </c>
      <c t="n" s="7" r="B3">
        <v>3443</v>
      </c>
      <c t="n" s="7" r="C3">
        <v>1631</v>
      </c>
    </row>
    <row spans="1:3" r="4">
      <c t="s" s="4" r="A4">
        <v>246</v>
      </c>
    </row>
    <row spans="1:3" r="5">
      <c t="s" s="3" r="A5">
        <v>244</v>
      </c>
    </row>
    <row spans="1:3" r="6">
      <c t="s" s="4" r="A6">
        <v>245</v>
      </c>
      <c t="n" s="6" r="B6">
        <v>3443</v>
      </c>
      <c t="n" s="6" r="C6">
        <v>1631</v>
      </c>
    </row>
    <row spans="1:3" r="7">
      <c t="s" s="4" r="A7">
        <v>247</v>
      </c>
    </row>
    <row spans="1:3" r="8">
      <c t="s" s="3" r="A8">
        <v>244</v>
      </c>
    </row>
    <row spans="1:3" r="9">
      <c t="s" s="4" r="A9">
        <v>245</v>
      </c>
      <c t="n" s="6" r="B9">
        <v>0</v>
      </c>
      <c t="n" s="6" r="C9">
        <v>0</v>
      </c>
    </row>
    <row spans="1:3" r="10">
      <c t="s" s="4" r="A10">
        <v>248</v>
      </c>
    </row>
    <row spans="1:3" r="11">
      <c t="s" s="3" r="A11">
        <v>244</v>
      </c>
    </row>
    <row spans="1:3" r="12">
      <c t="s" s="4" r="A12">
        <v>245</v>
      </c>
      <c t="n" s="6" r="B12">
        <v>0</v>
      </c>
      <c t="n" s="6" r="C12">
        <v>0</v>
      </c>
    </row>
    <row spans="1:3" r="13">
      <c t="s" s="4" r="A13">
        <v>249</v>
      </c>
    </row>
    <row spans="1:3" r="14">
      <c t="s" s="3" r="A14">
        <v>244</v>
      </c>
    </row>
    <row spans="1:3" r="15">
      <c t="s" s="4" r="A15">
        <v>245</v>
      </c>
      <c t="n" s="6" r="B15">
        <v>0</v>
      </c>
      <c t="n" s="6" r="C15">
        <v>0</v>
      </c>
    </row>
    <row spans="1:3" r="16">
      <c t="s" s="4" r="A16">
        <v>250</v>
      </c>
    </row>
    <row spans="1:3" r="17">
      <c t="s" s="3" r="A17">
        <v>244</v>
      </c>
    </row>
    <row spans="1:3" r="18">
      <c t="s" s="4" r="A18">
        <v>245</v>
      </c>
      <c t="n" s="6" r="B18">
        <v>0</v>
      </c>
      <c t="n" s="6" r="C18">
        <v>0</v>
      </c>
    </row>
    <row spans="1:3" r="19">
      <c t="s" s="4" r="A19">
        <v>251</v>
      </c>
    </row>
    <row spans="1:3" r="20">
      <c t="s" s="3" r="A20">
        <v>244</v>
      </c>
    </row>
    <row spans="1:3" r="21">
      <c t="s" s="4" r="A21">
        <v>245</v>
      </c>
      <c t="n" s="6" r="B21">
        <v>3443</v>
      </c>
      <c t="n" s="6" r="C21">
        <v>1631</v>
      </c>
    </row>
    <row spans="1:3" r="22">
      <c t="s" s="4" r="A22">
        <v>252</v>
      </c>
    </row>
    <row spans="1:3" r="23">
      <c t="s" s="3" r="A23">
        <v>244</v>
      </c>
    </row>
    <row spans="1:3" r="24">
      <c t="s" s="4" r="A24">
        <v>245</v>
      </c>
      <c t="n" s="7" r="B24">
        <v>3443</v>
      </c>
      <c t="n" s="7" r="C24">
        <v>16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53</v>
      </c>
      <c t="s" s="2" r="B1">
        <v>1</v>
      </c>
    </row>
    <row spans="1:2" r="2">
      <c t="s" s="2" r="B2">
        <v>254</v>
      </c>
    </row>
    <row spans="1:2" r="3">
      <c t="s" s="3" r="A3">
        <v>244</v>
      </c>
    </row>
    <row spans="1:2" r="4">
      <c t="s" s="4" r="A4">
        <v>255</v>
      </c>
      <c t="n" s="7" r="B4">
        <v>1631</v>
      </c>
    </row>
    <row spans="1:2" r="5">
      <c t="s" s="4" r="A5">
        <v>256</v>
      </c>
      <c t="n" s="6" r="B5">
        <v>5273</v>
      </c>
    </row>
    <row spans="1:2" r="6">
      <c t="s" s="4" r="A6">
        <v>257</v>
      </c>
      <c t="n" s="6" r="B6">
        <v>-3461</v>
      </c>
    </row>
    <row spans="1:2" r="7">
      <c t="s" s="4" r="A7">
        <v>258</v>
      </c>
      <c t="n" s="7" r="B7">
        <v>34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26"/>
  </cols>
  <sheetData>
    <row spans="1:3" r="1">
      <c t="s" s="1" r="A1">
        <v>259</v>
      </c>
      <c t="s" s="2" r="B1">
        <v>1</v>
      </c>
      <c t="s" s="2" r="C1">
        <v>260</v>
      </c>
    </row>
    <row spans="1:3" r="2">
      <c t="s" s="2" r="B2">
        <v>2</v>
      </c>
      <c t="s" s="2" r="C2">
        <v>25</v>
      </c>
    </row>
    <row spans="1:3" r="3">
      <c t="s" s="3" r="A3">
        <v>223</v>
      </c>
    </row>
    <row spans="1:3" r="4">
      <c t="s" s="4" r="A4">
        <v>261</v>
      </c>
      <c t="s" s="4" r="C4">
        <v>262</v>
      </c>
    </row>
    <row spans="1:3" r="5">
      <c t="s" s="4" r="A5">
        <v>263</v>
      </c>
      <c t="s" s="4" r="B5">
        <v>264</v>
      </c>
      <c t="s" s="4" r="C5">
        <v>265</v>
      </c>
    </row>
    <row spans="1:3" r="6">
      <c t="s" s="4" r="A6">
        <v>266</v>
      </c>
      <c t="s" s="4" r="C6">
        <v>264</v>
      </c>
    </row>
    <row spans="1:3" r="7">
      <c t="s" s="4" r="A7">
        <v>267</v>
      </c>
    </row>
    <row spans="1:3" r="8">
      <c t="s" s="3" r="A8">
        <v>223</v>
      </c>
    </row>
    <row spans="1:3" r="9">
      <c t="s" s="4" r="A9">
        <v>268</v>
      </c>
      <c t="s" s="4" r="B9">
        <v>269</v>
      </c>
      <c t="s" s="4" r="C9">
        <v>270</v>
      </c>
    </row>
    <row spans="1:3" r="10">
      <c t="s" s="4" r="A10">
        <v>261</v>
      </c>
      <c t="s" s="4" r="B10">
        <v>271</v>
      </c>
    </row>
    <row spans="1:3" r="11">
      <c t="s" s="4" r="A11">
        <v>263</v>
      </c>
      <c t="s" s="4" r="B11">
        <v>272</v>
      </c>
    </row>
    <row spans="1:3" r="12">
      <c t="s" s="4" r="A12">
        <v>273</v>
      </c>
    </row>
    <row spans="1:3" r="13">
      <c t="s" s="3" r="A13">
        <v>223</v>
      </c>
    </row>
    <row spans="1:3" r="14">
      <c t="s" s="4" r="A14">
        <v>268</v>
      </c>
      <c t="s" s="4" r="B14">
        <v>274</v>
      </c>
      <c t="s" s="4" r="C14">
        <v>275</v>
      </c>
    </row>
    <row spans="1:3" r="15">
      <c t="s" s="4" r="A15">
        <v>261</v>
      </c>
      <c t="s" s="4" r="B15">
        <v>276</v>
      </c>
    </row>
    <row spans="1:3" r="16">
      <c t="s" s="4" r="A16">
        <v>263</v>
      </c>
      <c t="s" s="4" r="B16">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t="s" s="1" r="A1">
        <v>278</v>
      </c>
      <c t="s" s="2" r="B1">
        <v>1</v>
      </c>
    </row>
    <row spans="1:2" r="2">
      <c t="s" s="2" r="B2">
        <v>2</v>
      </c>
    </row>
    <row spans="1:2" r="3">
      <c t="s" s="4" r="A3">
        <v>279</v>
      </c>
    </row>
    <row spans="1:2" r="4">
      <c t="s" s="4" r="A4">
        <v>280</v>
      </c>
      <c t="s" s="4" r="B4">
        <v>281</v>
      </c>
    </row>
    <row spans="1:2" r="5">
      <c t="s" s="4" r="A5">
        <v>282</v>
      </c>
    </row>
    <row spans="1:2" r="6">
      <c t="s" s="4" r="A6">
        <v>280</v>
      </c>
      <c t="s" s="4" r="B6">
        <v>281</v>
      </c>
    </row>
    <row spans="1:2" r="7">
      <c t="s" s="4" r="A7">
        <v>283</v>
      </c>
    </row>
    <row spans="1:2" r="8">
      <c t="s" s="4" r="A8">
        <v>280</v>
      </c>
      <c t="s" s="4" r="B8">
        <v>281</v>
      </c>
    </row>
    <row spans="1:2" r="9">
      <c t="s" s="4" r="A9">
        <v>284</v>
      </c>
    </row>
    <row spans="1:2" r="10">
      <c t="s" s="4" r="A10">
        <v>280</v>
      </c>
      <c t="s" s="4" r="B10">
        <v>285</v>
      </c>
    </row>
    <row spans="1:2" r="11">
      <c t="s" s="4" r="A11">
        <v>286</v>
      </c>
    </row>
    <row spans="1:2" r="12">
      <c t="s" s="4" r="A12">
        <v>280</v>
      </c>
      <c t="s" s="4" r="B12">
        <v>269</v>
      </c>
    </row>
    <row spans="1:2" r="13">
      <c t="s" s="4" r="A13">
        <v>287</v>
      </c>
    </row>
    <row spans="1:2" r="14">
      <c t="s" s="4" r="A14">
        <v>280</v>
      </c>
      <c t="s" s="4" r="B14">
        <v>269</v>
      </c>
    </row>
    <row spans="1:2" r="15">
      <c t="s" s="4" r="A15">
        <v>288</v>
      </c>
    </row>
    <row spans="1:2" r="16">
      <c t="s" s="4" r="A16">
        <v>280</v>
      </c>
      <c t="s" s="4" r="B16">
        <v>289</v>
      </c>
    </row>
    <row spans="1:2" r="17">
      <c t="s" s="4" r="A17">
        <v>290</v>
      </c>
    </row>
    <row spans="1:2" r="18">
      <c t="s" s="4" r="A18">
        <v>280</v>
      </c>
      <c t="s" s="4" r="B18">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63</v>
      </c>
      <c t="s" s="2" r="D1">
        <v>1</v>
      </c>
    </row>
    <row spans="1:5" r="2">
      <c t="s" s="2" r="B2">
        <v>2</v>
      </c>
      <c t="s" s="2" r="C2">
        <v>64</v>
      </c>
      <c t="s" s="2" r="D2">
        <v>2</v>
      </c>
      <c t="s" s="2" r="E2">
        <v>64</v>
      </c>
    </row>
    <row spans="1:5" r="3">
      <c t="s" s="4" r="A3">
        <v>255</v>
      </c>
      <c t="n" s="7" r="D3">
        <v>762</v>
      </c>
    </row>
    <row spans="1:5" r="4">
      <c t="s" s="4" r="A4">
        <v>293</v>
      </c>
      <c t="n" s="7" r="B4">
        <v>95</v>
      </c>
      <c t="n" s="7" r="C4">
        <v>-241</v>
      </c>
      <c t="n" s="6" r="D4">
        <v>125</v>
      </c>
      <c t="n" s="7" r="E4">
        <v>-271</v>
      </c>
    </row>
    <row spans="1:5" r="5">
      <c t="s" s="4" r="A5">
        <v>258</v>
      </c>
      <c t="n" s="6" r="B5">
        <v>887</v>
      </c>
      <c t="n" s="6" r="D5">
        <v>887</v>
      </c>
    </row>
    <row spans="1:5" r="6">
      <c t="s" s="4" r="A6">
        <v>294</v>
      </c>
    </row>
    <row spans="1:5" r="7">
      <c t="s" s="4" r="A7">
        <v>255</v>
      </c>
      <c t="n" s="6" r="D7">
        <v>762</v>
      </c>
    </row>
    <row spans="1:5" r="8">
      <c t="s" s="4" r="A8">
        <v>293</v>
      </c>
      <c t="n" s="6" r="D8">
        <v>125</v>
      </c>
    </row>
    <row spans="1:5" r="9">
      <c t="s" s="4" r="A9">
        <v>258</v>
      </c>
      <c t="n" s="7" r="B9">
        <v>887</v>
      </c>
      <c t="n" s="7" r="D9">
        <v>8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64</v>
      </c>
    </row>
    <row spans="1:3" r="3">
      <c t="s" s="4" r="A3">
        <v>296</v>
      </c>
      <c t="n" s="6" r="B3">
        <v>33665764</v>
      </c>
      <c t="n" s="6" r="C3">
        <v>739745</v>
      </c>
    </row>
    <row spans="1:3" r="4">
      <c t="s" s="4" r="A4">
        <v>297</v>
      </c>
    </row>
    <row spans="1:3" r="5">
      <c t="s" s="4" r="A5">
        <v>296</v>
      </c>
      <c t="n" s="6" r="B5">
        <v>300681</v>
      </c>
      <c t="n" s="6" r="C5">
        <v>419490</v>
      </c>
    </row>
    <row spans="1:3" r="6">
      <c t="s" s="4" r="A6">
        <v>298</v>
      </c>
    </row>
    <row spans="1:3" r="7">
      <c t="s" s="4" r="A7">
        <v>296</v>
      </c>
      <c t="n" s="6" r="B7">
        <v>22165083</v>
      </c>
      <c t="n" s="6" r="C7">
        <v>320255</v>
      </c>
    </row>
    <row spans="1:3" r="8">
      <c t="s" s="4" r="A8">
        <v>299</v>
      </c>
    </row>
    <row spans="1:3" r="9">
      <c t="s" s="4" r="A9">
        <v>296</v>
      </c>
      <c t="n" s="6" r="B9">
        <v>11200000</v>
      </c>
      <c t="n" s="6" r="C9">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5</v>
      </c>
    </row>
    <row spans="1:3" r="2">
      <c t="s" s="4" r="A2">
        <v>54</v>
      </c>
      <c t="n" s="8" r="B2">
        <v>0.01</v>
      </c>
      <c t="n" s="8" r="C2">
        <v>0.01</v>
      </c>
    </row>
    <row spans="1:3" r="3">
      <c t="s" s="4" r="A3">
        <v>55</v>
      </c>
      <c t="n" s="6" r="B3">
        <v>240000000</v>
      </c>
      <c t="n" s="6" r="C3">
        <v>240000000</v>
      </c>
    </row>
    <row spans="1:3" r="4">
      <c t="s" s="4" r="A4">
        <v>56</v>
      </c>
      <c t="n" s="6" r="B4">
        <v>16685700</v>
      </c>
      <c t="n" s="6" r="C4">
        <v>8830700</v>
      </c>
    </row>
    <row spans="1:3" r="5">
      <c t="s" s="4" r="A5">
        <v>57</v>
      </c>
      <c t="n" s="6" r="B5">
        <v>16685700</v>
      </c>
      <c t="n" s="6" r="C5">
        <v>8830700</v>
      </c>
    </row>
    <row spans="1:3" r="6">
      <c t="s" s="4" r="A6">
        <v>58</v>
      </c>
      <c t="n" s="8" r="B6">
        <v>0.01</v>
      </c>
      <c t="n" s="8" r="C6">
        <v>0.01</v>
      </c>
    </row>
    <row spans="1:3" r="7">
      <c t="s" s="4" r="A7">
        <v>59</v>
      </c>
      <c t="n" s="6" r="B7">
        <v>10000000</v>
      </c>
      <c t="n" s="6" r="C7">
        <v>10000000</v>
      </c>
    </row>
    <row spans="1:3" r="8">
      <c t="s" s="4" r="A8">
        <v>60</v>
      </c>
      <c t="n" s="6" r="B8">
        <v>4480</v>
      </c>
      <c t="n" s="6" r="C8">
        <v>0</v>
      </c>
    </row>
    <row spans="1:3" r="9">
      <c t="s" s="4" r="A9">
        <v>61</v>
      </c>
      <c t="n" s="6" r="B9">
        <v>4480</v>
      </c>
      <c t="n" s="6"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00</v>
      </c>
      <c t="s" s="2" r="B1">
        <v>1</v>
      </c>
      <c t="s" s="2" r="D1">
        <v>260</v>
      </c>
    </row>
    <row spans="1:4" r="2">
      <c t="s" s="2" r="B2">
        <v>2</v>
      </c>
      <c t="s" s="2" r="C2">
        <v>64</v>
      </c>
      <c t="s" s="2" r="D2">
        <v>25</v>
      </c>
    </row>
    <row spans="1:4" r="3">
      <c t="s" s="4" r="A3">
        <v>301</v>
      </c>
      <c t="n" s="7" r="D3">
        <v>700</v>
      </c>
    </row>
    <row spans="1:4" r="4">
      <c t="s" s="4" r="A4">
        <v>302</v>
      </c>
      <c t="n" s="7" r="B4">
        <v>477</v>
      </c>
    </row>
    <row spans="1:4" r="5">
      <c t="s" s="4" r="A5">
        <v>303</v>
      </c>
      <c t="n" s="6" r="B5">
        <v>45</v>
      </c>
      <c t="n" s="7" r="C5">
        <v>0</v>
      </c>
    </row>
    <row spans="1:4" r="6">
      <c t="s" s="4" r="A6">
        <v>304</v>
      </c>
    </row>
    <row spans="1:4" r="7">
      <c t="s" s="4" r="A7">
        <v>303</v>
      </c>
      <c t="n" s="7" r="B7">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05</v>
      </c>
      <c t="s" s="2" r="B1">
        <v>2</v>
      </c>
      <c t="s" s="2" r="C1">
        <v>25</v>
      </c>
    </row>
    <row spans="1:3" r="2">
      <c t="s" s="3" r="A2">
        <v>306</v>
      </c>
    </row>
    <row spans="1:3" r="3">
      <c t="s" s="4" r="A3">
        <v>307</v>
      </c>
      <c t="n" s="7" r="B3">
        <v>17878</v>
      </c>
      <c t="n" s="7" r="C3">
        <v>17824</v>
      </c>
    </row>
    <row spans="1:3" r="4">
      <c t="s" s="4" r="A4">
        <v>308</v>
      </c>
      <c t="n" s="6" r="B4">
        <v>-16664</v>
      </c>
      <c t="n" s="6" r="C4">
        <v>-16566</v>
      </c>
    </row>
    <row spans="1:3" r="5">
      <c t="s" s="4" r="A5">
        <v>33</v>
      </c>
      <c t="n" s="6" r="B5">
        <v>1214</v>
      </c>
      <c t="n" s="6" r="C5">
        <v>1258</v>
      </c>
    </row>
    <row spans="1:3" r="6">
      <c t="s" s="4" r="A6">
        <v>309</v>
      </c>
    </row>
    <row spans="1:3" r="7">
      <c t="s" s="3" r="A7">
        <v>306</v>
      </c>
    </row>
    <row spans="1:3" r="8">
      <c t="s" s="4" r="A8">
        <v>307</v>
      </c>
      <c t="n" s="6" r="B8">
        <v>43</v>
      </c>
      <c t="n" s="6" r="C8">
        <v>43</v>
      </c>
    </row>
    <row spans="1:3" r="9">
      <c t="s" s="4" r="A9">
        <v>310</v>
      </c>
    </row>
    <row spans="1:3" r="10">
      <c t="s" s="3" r="A10">
        <v>306</v>
      </c>
    </row>
    <row spans="1:3" r="11">
      <c t="s" s="4" r="A11">
        <v>307</v>
      </c>
      <c t="n" s="6" r="B11">
        <v>125</v>
      </c>
      <c t="n" s="6" r="C11">
        <v>44</v>
      </c>
    </row>
    <row spans="1:3" r="12">
      <c t="s" s="4" r="A12">
        <v>311</v>
      </c>
    </row>
    <row spans="1:3" r="13">
      <c t="s" s="3" r="A13">
        <v>306</v>
      </c>
    </row>
    <row spans="1:3" r="14">
      <c t="s" s="4" r="A14">
        <v>307</v>
      </c>
      <c t="n" s="6" r="B14">
        <v>1215</v>
      </c>
      <c t="n" s="6" r="C14">
        <v>1215</v>
      </c>
    </row>
    <row spans="1:3" r="15">
      <c t="s" s="4" r="A15">
        <v>312</v>
      </c>
    </row>
    <row spans="1:3" r="16">
      <c t="s" s="3" r="A16">
        <v>306</v>
      </c>
    </row>
    <row spans="1:3" r="17">
      <c t="s" s="4" r="A17">
        <v>307</v>
      </c>
      <c t="n" s="6" r="B17">
        <v>10836</v>
      </c>
      <c t="n" s="6" r="C17">
        <v>10863</v>
      </c>
    </row>
    <row spans="1:3" r="18">
      <c t="s" s="4" r="A18">
        <v>313</v>
      </c>
    </row>
    <row spans="1:3" r="19">
      <c t="s" s="3" r="A19">
        <v>306</v>
      </c>
    </row>
    <row spans="1:3" r="20">
      <c t="s" s="4" r="A20">
        <v>307</v>
      </c>
      <c t="n" s="7" r="B20">
        <v>5659</v>
      </c>
      <c t="n" s="7" r="C20">
        <v>56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14</v>
      </c>
      <c t="s" s="2" r="B1">
        <v>2</v>
      </c>
      <c t="s" s="2" r="C1">
        <v>25</v>
      </c>
    </row>
    <row spans="1:3" r="2">
      <c t="s" s="3" r="A2">
        <v>315</v>
      </c>
    </row>
    <row spans="1:3" r="3">
      <c t="s" s="4" r="A3">
        <v>316</v>
      </c>
      <c t="n" s="7" r="B3">
        <v>740</v>
      </c>
      <c t="n" s="7" r="C3">
        <v>2000</v>
      </c>
    </row>
    <row spans="1:3" r="4">
      <c t="s" s="4" r="A4">
        <v>317</v>
      </c>
      <c t="n" s="6" r="B4">
        <v>529</v>
      </c>
      <c t="n" s="6" r="C4">
        <v>1581</v>
      </c>
    </row>
    <row spans="1:3" r="5">
      <c t="s" s="4" r="A5">
        <v>318</v>
      </c>
      <c t="n" s="6" r="B5">
        <v>147</v>
      </c>
      <c t="n" s="6" r="C5">
        <v>283</v>
      </c>
    </row>
    <row spans="1:3" r="6">
      <c t="s" s="4" r="A6">
        <v>319</v>
      </c>
      <c t="n" s="6" r="B6">
        <v>439</v>
      </c>
      <c t="n" s="6" r="C6">
        <v>395</v>
      </c>
    </row>
    <row spans="1:3" r="7">
      <c t="s" s="4" r="A7">
        <v>105</v>
      </c>
      <c t="n" s="6" r="B7">
        <v>139</v>
      </c>
      <c t="n" s="6" r="C7">
        <v>143</v>
      </c>
    </row>
    <row spans="1:3" r="8">
      <c t="s" s="4" r="A8">
        <v>320</v>
      </c>
      <c t="n" s="7" r="B8">
        <v>1994</v>
      </c>
      <c t="n" s="7" r="C8">
        <v>44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21</v>
      </c>
      <c t="s" s="2" r="B1">
        <v>63</v>
      </c>
      <c t="s" s="2" r="D1">
        <v>1</v>
      </c>
    </row>
    <row spans="1:5" r="2">
      <c t="s" s="2" r="B2">
        <v>2</v>
      </c>
      <c t="s" s="2" r="C2">
        <v>64</v>
      </c>
      <c t="s" s="2" r="D2">
        <v>2</v>
      </c>
      <c t="s" s="2" r="E2">
        <v>64</v>
      </c>
    </row>
    <row spans="1:5" r="3">
      <c t="s" s="3" r="A3">
        <v>322</v>
      </c>
    </row>
    <row spans="1:5" r="4">
      <c t="s" s="4" r="A4">
        <v>323</v>
      </c>
      <c t="n" s="7" r="B4">
        <v>330</v>
      </c>
      <c t="n" s="7" r="C4">
        <v>590</v>
      </c>
      <c t="n" s="7" r="D4">
        <v>689</v>
      </c>
      <c t="n" s="7" r="E4">
        <v>1205</v>
      </c>
    </row>
    <row spans="1:5" r="5">
      <c t="s" s="4" r="A5">
        <v>297</v>
      </c>
    </row>
    <row spans="1:5" r="6">
      <c t="s" s="3" r="A6">
        <v>322</v>
      </c>
    </row>
    <row spans="1:5" r="7">
      <c t="s" s="4" r="A7">
        <v>323</v>
      </c>
      <c t="n" s="6" r="B7">
        <v>331</v>
      </c>
      <c t="n" s="6" r="C7">
        <v>588</v>
      </c>
      <c t="n" s="6" r="D7">
        <v>691</v>
      </c>
      <c t="n" s="6" r="E7">
        <v>1207</v>
      </c>
    </row>
    <row spans="1:5" r="8">
      <c t="s" s="4" r="A8">
        <v>246</v>
      </c>
    </row>
    <row spans="1:5" r="9">
      <c t="s" s="3" r="A9">
        <v>322</v>
      </c>
    </row>
    <row spans="1:5" r="10">
      <c t="s" s="4" r="A10">
        <v>323</v>
      </c>
      <c t="n" s="7" r="B10">
        <v>-1</v>
      </c>
      <c t="n" s="7" r="C10">
        <v>2</v>
      </c>
      <c t="n" s="7" r="D10">
        <v>-2</v>
      </c>
      <c t="n" s="7" r="E10">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30"/>
  </cols>
  <sheetData>
    <row spans="1:2" r="1">
      <c t="s" s="1" r="A1">
        <v>324</v>
      </c>
      <c t="s" s="2" r="B1">
        <v>1</v>
      </c>
    </row>
    <row spans="1:2" r="2">
      <c t="s" s="2" r="B2">
        <v>325</v>
      </c>
    </row>
    <row spans="1:2" r="3">
      <c t="s" s="3" r="A3">
        <v>326</v>
      </c>
    </row>
    <row spans="1:2" r="4">
      <c t="s" s="4" r="A4">
        <v>327</v>
      </c>
      <c t="n" s="6" r="B4">
        <v>409763</v>
      </c>
    </row>
    <row spans="1:2" r="5">
      <c t="s" s="4" r="A5">
        <v>328</v>
      </c>
      <c t="n" s="6" r="B5">
        <v>2250</v>
      </c>
    </row>
    <row spans="1:2" r="6">
      <c t="s" s="4" r="A6">
        <v>329</v>
      </c>
      <c t="n" s="6" r="B6">
        <v>-111332</v>
      </c>
    </row>
    <row spans="1:2" r="7">
      <c t="s" s="4" r="A7">
        <v>330</v>
      </c>
      <c t="n" s="6" r="B7">
        <v>300681</v>
      </c>
    </row>
    <row spans="1:2" r="8">
      <c t="s" s="3" r="A8">
        <v>331</v>
      </c>
    </row>
    <row spans="1:2" r="9">
      <c t="s" s="4" r="A9">
        <v>332</v>
      </c>
      <c t="n" s="8" r="B9">
        <v>43.87</v>
      </c>
    </row>
    <row spans="1:2" r="10">
      <c t="s" s="4" r="A10">
        <v>333</v>
      </c>
      <c t="n" s="9" r="B10">
        <v>0.78</v>
      </c>
    </row>
    <row spans="1:2" r="11">
      <c t="s" s="4" r="A11">
        <v>334</v>
      </c>
      <c t="n" s="9" r="B11">
        <v>22.43</v>
      </c>
    </row>
    <row spans="1:2" r="12">
      <c t="s" s="4" r="A12">
        <v>335</v>
      </c>
      <c t="n" s="8" r="B12">
        <v>51.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0"/>
  </cols>
  <sheetData>
    <row spans="1:2" r="1">
      <c t="s" s="1" r="A1">
        <v>336</v>
      </c>
      <c t="s" s="2" r="B1">
        <v>1</v>
      </c>
    </row>
    <row spans="1:2" r="2">
      <c t="s" s="2" r="B2">
        <v>325</v>
      </c>
    </row>
    <row spans="1:2" r="3">
      <c t="s" s="3" r="A3">
        <v>326</v>
      </c>
    </row>
    <row spans="1:2" r="4">
      <c t="s" s="4" r="A4">
        <v>337</v>
      </c>
      <c t="n" s="6" r="B4">
        <v>37242</v>
      </c>
    </row>
    <row spans="1:2" r="5">
      <c t="s" s="4" r="A5">
        <v>338</v>
      </c>
      <c t="n" s="6" r="B5">
        <v>-28728</v>
      </c>
    </row>
    <row spans="1:2" r="6">
      <c t="s" s="4" r="A6">
        <v>339</v>
      </c>
      <c t="n" s="6" r="B6">
        <v>-2511</v>
      </c>
    </row>
    <row spans="1:2" r="7">
      <c t="s" s="4" r="A7">
        <v>340</v>
      </c>
      <c t="n" s="6" r="B7">
        <v>6003</v>
      </c>
    </row>
    <row spans="1:2" r="8">
      <c t="s" s="3" r="A8">
        <v>341</v>
      </c>
    </row>
    <row spans="1:2" r="9">
      <c t="s" s="4" r="A9">
        <v>342</v>
      </c>
      <c t="n" s="8" r="B9">
        <v>25.17</v>
      </c>
    </row>
    <row spans="1:2" r="10">
      <c t="s" s="4" r="A10">
        <v>343</v>
      </c>
      <c t="n" s="9" r="B10">
        <v>18.45</v>
      </c>
    </row>
    <row spans="1:2" r="11">
      <c t="s" s="4" r="A11">
        <v>344</v>
      </c>
      <c t="n" s="9" r="B11">
        <v>19.1</v>
      </c>
    </row>
    <row spans="1:2" r="12">
      <c t="s" s="4" r="A12">
        <v>345</v>
      </c>
      <c t="n" s="8" r="B12">
        <v>5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346</v>
      </c>
      <c t="s" s="2" r="B1">
        <v>1</v>
      </c>
    </row>
    <row spans="1:2" r="2">
      <c t="s" s="2" r="B2">
        <v>347</v>
      </c>
    </row>
    <row spans="1:2" r="3">
      <c t="s" s="4" r="A3">
        <v>348</v>
      </c>
    </row>
    <row spans="1:2" r="4">
      <c t="s" s="3" r="A4">
        <v>322</v>
      </c>
    </row>
    <row spans="1:2" r="5">
      <c t="s" s="4" r="A5">
        <v>349</v>
      </c>
      <c t="n" s="7" r="B5">
        <v>8000</v>
      </c>
    </row>
    <row spans="1:2" r="6">
      <c t="s" s="4" r="A6">
        <v>350</v>
      </c>
      <c t="s" s="4" r="B6">
        <v>351</v>
      </c>
    </row>
    <row spans="1:2" r="7">
      <c t="s" s="4" r="A7">
        <v>297</v>
      </c>
    </row>
    <row spans="1:2" r="8">
      <c t="s" s="3" r="A8">
        <v>322</v>
      </c>
    </row>
    <row spans="1:2" r="9">
      <c t="s" s="4" r="A9">
        <v>349</v>
      </c>
      <c t="n" s="7" r="B9">
        <v>611000</v>
      </c>
    </row>
    <row spans="1:2" r="10">
      <c t="s" s="4" r="A10">
        <v>350</v>
      </c>
      <c t="s" s="4" r="B10">
        <v>352</v>
      </c>
    </row>
    <row spans="1:2" r="11">
      <c t="s" s="4" r="A11">
        <v>353</v>
      </c>
    </row>
    <row spans="1:2" r="12">
      <c t="s" s="3" r="A12">
        <v>322</v>
      </c>
    </row>
    <row spans="1:2" r="13">
      <c t="s" s="4" r="A13">
        <v>354</v>
      </c>
      <c t="n" s="8" r="B13">
        <v>1.11</v>
      </c>
    </row>
    <row spans="1:2" r="14">
      <c t="s" s="4" r="A14">
        <v>355</v>
      </c>
      <c t="n" s="6" r="B14">
        <v>2511</v>
      </c>
    </row>
    <row spans="1:2" r="15">
      <c t="s" s="4" r="A15">
        <v>356</v>
      </c>
      <c t="n" s="7" r="B15">
        <v>2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s>
  <sheetData>
    <row spans="1:9" r="1">
      <c t="s" s="1" r="A1">
        <v>357</v>
      </c>
      <c t="s" s="2" r="B1">
        <v>63</v>
      </c>
      <c t="s" s="2" r="D1">
        <v>1</v>
      </c>
    </row>
    <row spans="1:9" r="2">
      <c t="s" s="2" r="B2">
        <v>2</v>
      </c>
      <c t="s" s="2" r="C2">
        <v>64</v>
      </c>
      <c t="s" s="2" r="D2">
        <v>2</v>
      </c>
      <c t="s" s="2" r="E2">
        <v>64</v>
      </c>
      <c t="s" s="2" r="F2">
        <v>221</v>
      </c>
      <c t="s" s="2" r="G2">
        <v>25</v>
      </c>
      <c t="s" s="2" r="H2">
        <v>358</v>
      </c>
      <c t="s" s="2" r="I2">
        <v>359</v>
      </c>
    </row>
    <row spans="1:9" r="3">
      <c t="s" s="3" r="A3">
        <v>360</v>
      </c>
    </row>
    <row spans="1:9" r="4">
      <c t="s" s="4" r="A4">
        <v>59</v>
      </c>
      <c t="n" s="6" r="B4">
        <v>10000000</v>
      </c>
      <c t="n" s="6" r="D4">
        <v>10000000</v>
      </c>
      <c t="n" s="6" r="G4">
        <v>10000000</v>
      </c>
    </row>
    <row spans="1:9" r="5">
      <c t="s" s="4" r="A5">
        <v>361</v>
      </c>
      <c t="n" s="7" r="B5">
        <v>3221000</v>
      </c>
      <c t="n" s="7" r="C5">
        <v>0</v>
      </c>
      <c t="n" s="7" r="D5">
        <v>3614000</v>
      </c>
      <c t="n" s="7" r="E5">
        <v>0</v>
      </c>
    </row>
    <row spans="1:9" r="6">
      <c t="s" s="4" r="A6">
        <v>246</v>
      </c>
    </row>
    <row spans="1:9" r="7">
      <c t="s" s="3" r="A7">
        <v>360</v>
      </c>
    </row>
    <row spans="1:9" r="8">
      <c t="s" s="4" r="A8">
        <v>231</v>
      </c>
      <c t="n" s="6" r="F8">
        <v>16150000</v>
      </c>
    </row>
    <row spans="1:9" r="9">
      <c t="s" s="4" r="A9">
        <v>230</v>
      </c>
      <c t="n" s="8" r="F9">
        <v>0.4</v>
      </c>
    </row>
    <row spans="1:9" r="10">
      <c t="s" s="4" r="A10">
        <v>362</v>
      </c>
      <c t="n" s="6" r="B10">
        <v>2685100</v>
      </c>
      <c t="n" s="7" r="D10">
        <v>2685100</v>
      </c>
    </row>
    <row spans="1:9" r="11">
      <c t="s" s="4" r="A11">
        <v>363</v>
      </c>
      <c t="s" s="4" r="D11">
        <v>277</v>
      </c>
    </row>
    <row spans="1:9" r="12">
      <c t="s" s="4" r="A12">
        <v>364</v>
      </c>
      <c t="s" s="4" r="D12">
        <v>271</v>
      </c>
    </row>
    <row spans="1:9" r="13">
      <c t="s" s="4" r="A13">
        <v>365</v>
      </c>
      <c t="s" s="4" r="D13">
        <v>366</v>
      </c>
    </row>
    <row spans="1:9" r="14">
      <c t="s" s="4" r="A14">
        <v>367</v>
      </c>
      <c t="s" s="4" r="D14">
        <v>264</v>
      </c>
    </row>
    <row spans="1:9" r="15">
      <c t="s" s="4" r="A15">
        <v>368</v>
      </c>
    </row>
    <row spans="1:9" r="16">
      <c t="s" s="3" r="A16">
        <v>360</v>
      </c>
    </row>
    <row spans="1:9" r="17">
      <c t="s" s="4" r="A17">
        <v>362</v>
      </c>
      <c t="n" s="6" r="B17">
        <v>2000</v>
      </c>
      <c t="n" s="7" r="D17">
        <v>2000</v>
      </c>
    </row>
    <row spans="1:9" r="18">
      <c t="s" s="4" r="A18">
        <v>363</v>
      </c>
      <c t="s" s="4" r="D18">
        <v>277</v>
      </c>
    </row>
    <row spans="1:9" r="19">
      <c t="s" s="4" r="A19">
        <v>364</v>
      </c>
      <c t="s" s="4" r="D19">
        <v>271</v>
      </c>
    </row>
    <row spans="1:9" r="20">
      <c t="s" s="4" r="A20">
        <v>365</v>
      </c>
      <c t="s" s="4" r="D20">
        <v>274</v>
      </c>
    </row>
    <row spans="1:9" r="21">
      <c t="s" s="4" r="A21">
        <v>367</v>
      </c>
      <c t="s" s="4" r="D21">
        <v>264</v>
      </c>
    </row>
    <row spans="1:9" r="22">
      <c t="s" s="4" r="A22">
        <v>369</v>
      </c>
    </row>
    <row spans="1:9" r="23">
      <c t="s" s="3" r="A23">
        <v>360</v>
      </c>
    </row>
    <row spans="1:9" r="24">
      <c t="s" s="4" r="A24">
        <v>231</v>
      </c>
      <c t="n" s="6" r="I24">
        <v>1200000</v>
      </c>
    </row>
    <row spans="1:9" r="25">
      <c t="s" s="4" r="A25">
        <v>230</v>
      </c>
      <c t="n" s="8" r="I25">
        <v>1.62</v>
      </c>
    </row>
    <row spans="1:9" r="26">
      <c t="s" s="4" r="A26">
        <v>362</v>
      </c>
      <c t="n" s="6" r="B26">
        <v>106600</v>
      </c>
      <c t="n" s="7" r="D26">
        <v>106600</v>
      </c>
    </row>
    <row spans="1:9" r="27">
      <c t="s" s="4" r="A27">
        <v>363</v>
      </c>
      <c t="s" s="4" r="D27">
        <v>277</v>
      </c>
    </row>
    <row spans="1:9" r="28">
      <c t="s" s="4" r="A28">
        <v>364</v>
      </c>
      <c t="s" s="4" r="D28">
        <v>271</v>
      </c>
    </row>
    <row spans="1:9" r="29">
      <c t="s" s="4" r="A29">
        <v>365</v>
      </c>
      <c t="s" s="4" r="D29">
        <v>274</v>
      </c>
    </row>
    <row spans="1:9" r="30">
      <c t="s" s="4" r="A30">
        <v>367</v>
      </c>
      <c t="s" s="4" r="D30">
        <v>264</v>
      </c>
    </row>
    <row spans="1:9" r="31">
      <c t="s" s="4" r="A31">
        <v>370</v>
      </c>
    </row>
    <row spans="1:9" r="32">
      <c t="s" s="3" r="A32">
        <v>360</v>
      </c>
    </row>
    <row spans="1:9" r="33">
      <c t="s" s="4" r="A33">
        <v>231</v>
      </c>
      <c t="n" s="6" r="F33">
        <v>33500</v>
      </c>
      <c t="n" s="6" r="I33">
        <v>24000</v>
      </c>
    </row>
    <row spans="1:9" r="34">
      <c t="s" s="4" r="A34">
        <v>230</v>
      </c>
      <c t="n" s="8" r="F34">
        <v>0.6</v>
      </c>
      <c t="n" s="10" r="I34">
        <v>1.944</v>
      </c>
    </row>
    <row spans="1:9" r="35">
      <c t="s" s="4" r="A35">
        <v>362</v>
      </c>
      <c t="n" s="6" r="B35">
        <v>49400</v>
      </c>
      <c t="n" s="7" r="D35">
        <v>49400</v>
      </c>
    </row>
    <row spans="1:9" r="36">
      <c t="s" s="4" r="A36">
        <v>363</v>
      </c>
      <c t="s" s="4" r="D36">
        <v>277</v>
      </c>
    </row>
    <row spans="1:9" r="37">
      <c t="s" s="4" r="A37">
        <v>364</v>
      </c>
      <c t="s" s="4" r="D37">
        <v>271</v>
      </c>
    </row>
    <row spans="1:9" r="38">
      <c t="s" s="4" r="A38">
        <v>365</v>
      </c>
      <c t="s" s="4" r="D38">
        <v>366</v>
      </c>
    </row>
    <row spans="1:9" r="39">
      <c t="s" s="4" r="A39">
        <v>367</v>
      </c>
      <c t="s" s="4" r="D39">
        <v>264</v>
      </c>
    </row>
    <row spans="1:9" r="40">
      <c t="s" s="4" r="A40">
        <v>371</v>
      </c>
    </row>
    <row spans="1:9" r="41">
      <c t="s" s="3" r="A41">
        <v>360</v>
      </c>
    </row>
    <row spans="1:9" r="42">
      <c t="s" s="4" r="A42">
        <v>231</v>
      </c>
      <c t="n" s="6" r="H42">
        <v>1198859</v>
      </c>
    </row>
    <row spans="1:9" r="43">
      <c t="s" s="4" r="A43">
        <v>230</v>
      </c>
      <c t="n" s="8" r="H43">
        <v>1.22</v>
      </c>
    </row>
    <row spans="1:9" r="44">
      <c t="s" s="4" r="A44">
        <v>362</v>
      </c>
      <c t="n" s="6" r="B44">
        <v>123400</v>
      </c>
      <c t="n" s="7" r="D44">
        <v>123400</v>
      </c>
    </row>
    <row spans="1:9" r="45">
      <c t="s" s="4" r="A45">
        <v>363</v>
      </c>
      <c t="s" s="4" r="D45">
        <v>277</v>
      </c>
    </row>
    <row spans="1:9" r="46">
      <c t="s" s="4" r="A46">
        <v>364</v>
      </c>
      <c t="s" s="4" r="D46">
        <v>271</v>
      </c>
    </row>
    <row spans="1:9" r="47">
      <c t="s" s="4" r="A47">
        <v>365</v>
      </c>
      <c t="s" s="4" r="D47">
        <v>372</v>
      </c>
    </row>
    <row spans="1:9" r="48">
      <c t="s" s="4" r="A48">
        <v>367</v>
      </c>
      <c t="s" s="4" r="D48">
        <v>264</v>
      </c>
    </row>
    <row spans="1:9" r="49">
      <c t="s" s="4" r="A49">
        <v>373</v>
      </c>
      <c t="n" s="9" r="H49">
        <v>0.75</v>
      </c>
    </row>
    <row spans="1:9" r="50">
      <c t="s" s="4" r="A50">
        <v>374</v>
      </c>
    </row>
    <row spans="1:9" r="51">
      <c t="s" s="3" r="A51">
        <v>360</v>
      </c>
    </row>
    <row spans="1:9" r="52">
      <c t="s" s="4" r="A52">
        <v>231</v>
      </c>
      <c t="n" s="6" r="H52">
        <v>31970</v>
      </c>
    </row>
    <row spans="1:9" r="53">
      <c t="s" s="4" r="A53">
        <v>230</v>
      </c>
      <c t="n" s="8" r="H53">
        <v>1.83</v>
      </c>
    </row>
    <row spans="1:9" r="54">
      <c t="s" s="4" r="A54">
        <v>362</v>
      </c>
      <c t="n" s="6" r="B54">
        <v>2800</v>
      </c>
      <c t="n" s="7" r="D54">
        <v>2800</v>
      </c>
    </row>
    <row spans="1:9" r="55">
      <c t="s" s="4" r="A55">
        <v>363</v>
      </c>
      <c t="s" s="4" r="D55">
        <v>277</v>
      </c>
    </row>
    <row spans="1:9" r="56">
      <c t="s" s="4" r="A56">
        <v>364</v>
      </c>
      <c t="s" s="4" r="D56">
        <v>271</v>
      </c>
    </row>
    <row spans="1:9" r="57">
      <c t="s" s="4" r="A57">
        <v>365</v>
      </c>
      <c t="s" s="4" r="D57">
        <v>372</v>
      </c>
    </row>
    <row spans="1:9" r="58">
      <c t="s" s="4" r="A58">
        <v>367</v>
      </c>
      <c t="s" s="4" r="D58">
        <v>264</v>
      </c>
    </row>
    <row spans="1:9" r="59">
      <c t="s" s="4" r="A59">
        <v>375</v>
      </c>
    </row>
    <row spans="1:9" r="60">
      <c t="s" s="3" r="A60">
        <v>360</v>
      </c>
    </row>
    <row spans="1:9" r="61">
      <c t="s" s="4" r="A61">
        <v>231</v>
      </c>
      <c t="n" s="6" r="F61">
        <v>2905000</v>
      </c>
    </row>
    <row spans="1:9" r="62">
      <c t="s" s="4" r="A62">
        <v>230</v>
      </c>
      <c t="n" s="8" r="F62">
        <v>0.4</v>
      </c>
    </row>
    <row spans="1:9" r="63">
      <c t="s" s="4" r="A63">
        <v>362</v>
      </c>
      <c t="n" s="7" r="B63">
        <v>473800</v>
      </c>
      <c t="n" s="7" r="D63">
        <v>473800</v>
      </c>
    </row>
    <row spans="1:9" r="64">
      <c t="s" s="4" r="A64">
        <v>363</v>
      </c>
      <c t="s" s="4" r="D64">
        <v>277</v>
      </c>
    </row>
    <row spans="1:9" r="65">
      <c t="s" s="4" r="A65">
        <v>364</v>
      </c>
      <c t="s" s="4" r="D65">
        <v>271</v>
      </c>
    </row>
    <row spans="1:9" r="66">
      <c t="s" s="4" r="A66">
        <v>365</v>
      </c>
      <c t="s" s="4" r="D66">
        <v>366</v>
      </c>
    </row>
    <row spans="1:9" r="67">
      <c t="s" s="4" r="A67">
        <v>367</v>
      </c>
      <c t="s" s="4" r="D67">
        <v>2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376</v>
      </c>
      <c t="s" s="2" r="B1">
        <v>254</v>
      </c>
    </row>
    <row spans="1:2" r="2">
      <c t="s" s="3" r="A2">
        <v>377</v>
      </c>
    </row>
    <row spans="1:2" r="3">
      <c t="s" s="4" r="A3">
        <v>378</v>
      </c>
      <c t="n" s="7" r="B3">
        <v>122</v>
      </c>
    </row>
    <row spans="1:2" r="4">
      <c t="n" s="6" r="A4">
        <v>2017</v>
      </c>
      <c t="n" s="6" r="B4">
        <v>594</v>
      </c>
    </row>
    <row spans="1:2" r="5">
      <c t="n" s="6" r="A5">
        <v>2018</v>
      </c>
      <c t="n" s="6" r="B5">
        <v>618</v>
      </c>
    </row>
    <row spans="1:2" r="6">
      <c t="n" s="6" r="A6">
        <v>2019</v>
      </c>
      <c t="n" s="6" r="B6">
        <v>631</v>
      </c>
    </row>
    <row spans="1:2" r="7">
      <c t="n" s="6" r="A7">
        <v>2020</v>
      </c>
      <c t="n" s="6" r="B7">
        <v>51</v>
      </c>
    </row>
    <row spans="1:2" r="8">
      <c t="s" s="4" r="A8">
        <v>379</v>
      </c>
      <c t="n" s="7" r="B8">
        <v>20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17"/>
    <col customWidth="1" max="7" min="7" width="21"/>
  </cols>
  <sheetData>
    <row spans="1:7" r="1">
      <c t="s" s="1" r="A1">
        <v>380</v>
      </c>
      <c t="s" s="2" r="B1">
        <v>381</v>
      </c>
      <c t="s" s="2" r="C1">
        <v>254</v>
      </c>
      <c t="s" s="2" r="D1">
        <v>382</v>
      </c>
      <c t="s" s="2" r="E1">
        <v>254</v>
      </c>
      <c t="s" s="2" r="F1">
        <v>383</v>
      </c>
      <c t="s" s="2" r="G1">
        <v>382</v>
      </c>
    </row>
    <row spans="1:7" r="2">
      <c t="s" s="4" r="A2">
        <v>384</v>
      </c>
      <c t="n" s="6" r="E2">
        <v>2023</v>
      </c>
      <c t="n" s="6" r="F2">
        <v>2023</v>
      </c>
    </row>
    <row spans="1:7" r="3">
      <c t="s" s="4" r="A3">
        <v>385</v>
      </c>
      <c t="n" s="7" r="E3">
        <v>270</v>
      </c>
    </row>
    <row spans="1:7" r="4">
      <c t="s" s="4" r="A4">
        <v>386</v>
      </c>
      <c t="n" s="7" r="C4">
        <v>115</v>
      </c>
      <c t="n" s="7" r="D4">
        <v>123</v>
      </c>
      <c t="n" s="6" r="E4">
        <v>157</v>
      </c>
      <c t="n" s="7" r="G4">
        <v>256</v>
      </c>
    </row>
    <row spans="1:7" r="5">
      <c t="s" s="4" r="A5">
        <v>387</v>
      </c>
      <c t="n" s="7" r="E5">
        <v>1000</v>
      </c>
      <c t="n" s="11" r="F5">
        <v>3.8</v>
      </c>
    </row>
    <row spans="1:7" r="6">
      <c t="s" s="4" r="A6">
        <v>388</v>
      </c>
      <c t="n" s="7" r="B6">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23</v>
      </c>
      <c t="n" s="7" r="C4">
        <v>99</v>
      </c>
      <c t="n" s="7" r="D4">
        <v>23</v>
      </c>
      <c t="n" s="7" r="E4">
        <v>99</v>
      </c>
    </row>
    <row spans="1:5" r="5">
      <c t="s" s="4" r="A5">
        <v>67</v>
      </c>
      <c t="n" s="6" r="B5">
        <v>328</v>
      </c>
      <c t="n" s="6" r="C5">
        <v>244</v>
      </c>
      <c t="n" s="6" r="D5">
        <v>1270</v>
      </c>
      <c t="n" s="6" r="E5">
        <v>644</v>
      </c>
    </row>
    <row spans="1:5" r="6">
      <c t="s" s="4" r="A6">
        <v>68</v>
      </c>
      <c t="n" s="6" r="B6">
        <v>351</v>
      </c>
      <c t="n" s="6" r="C6">
        <v>343</v>
      </c>
      <c t="n" s="6" r="D6">
        <v>1293</v>
      </c>
      <c t="n" s="6" r="E6">
        <v>743</v>
      </c>
    </row>
    <row spans="1:5" r="7">
      <c t="s" s="3" r="A7">
        <v>69</v>
      </c>
    </row>
    <row spans="1:5" r="8">
      <c t="s" s="4" r="A8">
        <v>70</v>
      </c>
      <c t="n" s="6" r="B8">
        <v>787</v>
      </c>
      <c t="n" s="6" r="C8">
        <v>2134</v>
      </c>
      <c t="n" s="6" r="D8">
        <v>1733</v>
      </c>
      <c t="n" s="6" r="E8">
        <v>2576</v>
      </c>
    </row>
    <row spans="1:5" r="9">
      <c t="s" s="4" r="A9">
        <v>71</v>
      </c>
      <c t="n" s="6" r="B9">
        <v>1457</v>
      </c>
      <c t="n" s="6" r="C9">
        <v>2449</v>
      </c>
      <c t="n" s="6" r="D9">
        <v>3175</v>
      </c>
      <c t="n" s="6" r="E9">
        <v>4953</v>
      </c>
    </row>
    <row spans="1:5" r="10">
      <c t="s" s="4" r="A10">
        <v>72</v>
      </c>
      <c t="n" s="6" r="B10">
        <v>1413</v>
      </c>
      <c t="n" s="6" r="C10">
        <v>3869</v>
      </c>
      <c t="n" s="6" r="D10">
        <v>3501</v>
      </c>
      <c t="n" s="6" r="E10">
        <v>7310</v>
      </c>
    </row>
    <row spans="1:5" r="11">
      <c t="s" s="4" r="A11">
        <v>73</v>
      </c>
      <c t="n" s="6" r="B11">
        <v>3657</v>
      </c>
      <c t="n" s="6" r="C11">
        <v>8452</v>
      </c>
      <c t="n" s="6" r="D11">
        <v>8409</v>
      </c>
      <c t="n" s="6" r="E11">
        <v>14839</v>
      </c>
    </row>
    <row spans="1:5" r="12">
      <c t="s" s="4" r="A12">
        <v>74</v>
      </c>
      <c t="n" s="6" r="B12">
        <v>-3306</v>
      </c>
      <c t="n" s="6" r="C12">
        <v>-8109</v>
      </c>
      <c t="n" s="6" r="D12">
        <v>-7116</v>
      </c>
      <c t="n" s="6" r="E12">
        <v>-14096</v>
      </c>
    </row>
    <row spans="1:5" r="13">
      <c t="s" s="4" r="A13">
        <v>75</v>
      </c>
      <c t="n" s="6" r="B13">
        <v>-2</v>
      </c>
      <c t="n" s="6" r="C13">
        <v>-9</v>
      </c>
      <c t="n" s="6" r="D13">
        <v>-3</v>
      </c>
      <c t="n" s="6" r="E13">
        <v>-12</v>
      </c>
    </row>
    <row spans="1:5" r="14">
      <c t="s" s="4" r="A14">
        <v>76</v>
      </c>
      <c t="n" s="6" r="B14">
        <v>1</v>
      </c>
      <c t="n" s="6" r="C14">
        <v>11</v>
      </c>
      <c t="n" s="6" r="D14">
        <v>1</v>
      </c>
      <c t="n" s="6" r="E14">
        <v>29</v>
      </c>
    </row>
    <row spans="1:5" r="15">
      <c t="s" s="4" r="A15">
        <v>77</v>
      </c>
      <c t="n" s="6" r="B15">
        <v>-966</v>
      </c>
      <c t="n" s="6" r="C15">
        <v>0</v>
      </c>
      <c t="n" s="6" r="D15">
        <v>-966</v>
      </c>
      <c t="n" s="6" r="E15">
        <v>0</v>
      </c>
    </row>
    <row spans="1:5" r="16">
      <c t="s" s="4" r="A16">
        <v>78</v>
      </c>
      <c t="n" s="6" r="B16">
        <v>3221</v>
      </c>
      <c t="n" s="6" r="C16">
        <v>0</v>
      </c>
      <c t="n" s="6" r="D16">
        <v>3614</v>
      </c>
      <c t="n" s="6" r="E16">
        <v>0</v>
      </c>
    </row>
    <row spans="1:5" r="17">
      <c t="s" s="4" r="A17">
        <v>79</v>
      </c>
      <c t="n" s="6" r="B17">
        <v>-1052</v>
      </c>
      <c t="n" s="6" r="C17">
        <v>-8107</v>
      </c>
      <c t="n" s="6" r="D17">
        <v>-4470</v>
      </c>
      <c t="n" s="6" r="E17">
        <v>-14079</v>
      </c>
    </row>
    <row spans="1:5" r="18">
      <c t="s" s="4" r="A18">
        <v>80</v>
      </c>
      <c t="n" s="6" r="B18">
        <v>0</v>
      </c>
      <c t="n" s="6" r="C18">
        <v>0</v>
      </c>
      <c t="n" s="6" r="D18">
        <v>-1</v>
      </c>
      <c t="n" s="6" r="E18">
        <v>-1</v>
      </c>
    </row>
    <row spans="1:5" r="19">
      <c t="s" s="4" r="A19">
        <v>81</v>
      </c>
      <c t="n" s="7" r="B19">
        <v>-1052</v>
      </c>
      <c t="n" s="7" r="C19">
        <v>-8107</v>
      </c>
      <c t="n" s="7" r="D19">
        <v>-4471</v>
      </c>
      <c t="n" s="7" r="E19">
        <v>-14080</v>
      </c>
    </row>
    <row spans="1:5" r="20">
      <c t="s" s="4" r="A20">
        <v>82</v>
      </c>
      <c t="n" s="8" r="B20">
        <v>-0.09</v>
      </c>
      <c t="n" s="8" r="C20">
        <v>-1.34</v>
      </c>
      <c t="n" s="8" r="D20">
        <v>-0.39</v>
      </c>
      <c t="n" s="8" r="E20">
        <v>-2.33</v>
      </c>
    </row>
    <row spans="1:5" r="21">
      <c t="s" s="3" r="A21">
        <v>83</v>
      </c>
    </row>
    <row spans="1:5" r="22">
      <c t="s" s="4" r="A22">
        <v>84</v>
      </c>
      <c t="n" s="6" r="B22">
        <v>11708613</v>
      </c>
      <c t="n" s="6" r="C22">
        <v>6032616</v>
      </c>
      <c t="n" s="6" r="D22">
        <v>11405452</v>
      </c>
      <c t="n" s="6" r="E22">
        <v>6032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89</v>
      </c>
      <c t="s" s="2" r="B1">
        <v>254</v>
      </c>
    </row>
    <row spans="1:2" r="2">
      <c t="s" s="3" r="A2">
        <v>390</v>
      </c>
    </row>
    <row spans="1:2" r="3">
      <c t="s" s="4" r="A3">
        <v>391</v>
      </c>
      <c t="n" s="7" r="B3">
        <v>100</v>
      </c>
    </row>
    <row spans="1:2" r="4">
      <c t="n" s="6" r="A4">
        <v>2017</v>
      </c>
      <c t="n" s="6" r="B4">
        <v>50</v>
      </c>
    </row>
    <row spans="1:2" r="5">
      <c t="s" s="4" r="A5">
        <v>392</v>
      </c>
      <c t="n" s="7" r="B5">
        <v>1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93</v>
      </c>
      <c t="s" s="2" r="B1">
        <v>3</v>
      </c>
      <c t="s" s="2" r="C1">
        <v>2</v>
      </c>
    </row>
    <row spans="1:3" r="2">
      <c t="s" s="3" r="A2">
        <v>394</v>
      </c>
    </row>
    <row spans="1:3" r="3">
      <c t="s" s="4" r="A3">
        <v>395</v>
      </c>
      <c t="n" s="6" r="C3">
        <v>1980</v>
      </c>
    </row>
    <row spans="1:3" r="4">
      <c t="s" s="4" r="A4">
        <v>396</v>
      </c>
      <c t="n" s="6" r="C4">
        <v>4950000</v>
      </c>
    </row>
    <row spans="1:3" r="5">
      <c t="s" s="4" r="A5">
        <v>397</v>
      </c>
    </row>
    <row spans="1:3" r="6">
      <c t="s" s="3" r="A6">
        <v>394</v>
      </c>
    </row>
    <row spans="1:3" r="7">
      <c t="s" s="4" r="A7">
        <v>395</v>
      </c>
      <c t="n" s="6" r="B7">
        <v>2830</v>
      </c>
    </row>
    <row spans="1:3" r="8">
      <c t="s" s="4" r="A8">
        <v>396</v>
      </c>
      <c t="n" s="6" r="B8">
        <v>65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63</v>
      </c>
      <c t="s" s="2" r="D1">
        <v>1</v>
      </c>
    </row>
    <row spans="1:5" r="2">
      <c t="s" s="2" r="B2">
        <v>2</v>
      </c>
      <c t="s" s="2" r="C2">
        <v>64</v>
      </c>
      <c t="s" s="2" r="D2">
        <v>2</v>
      </c>
      <c t="s" s="2" r="E2">
        <v>64</v>
      </c>
    </row>
    <row spans="1:5" r="3">
      <c t="s" s="4" r="A3">
        <v>81</v>
      </c>
      <c t="n" s="7" r="B3">
        <v>-1052</v>
      </c>
      <c t="n" s="7" r="C3">
        <v>-8107</v>
      </c>
      <c t="n" s="7" r="D3">
        <v>-4471</v>
      </c>
      <c t="n" s="7" r="E3">
        <v>-14080</v>
      </c>
    </row>
    <row spans="1:5" r="4">
      <c t="s" s="3" r="A4">
        <v>86</v>
      </c>
    </row>
    <row spans="1:5" r="5">
      <c t="s" s="4" r="A5">
        <v>87</v>
      </c>
      <c t="n" s="6" r="B5">
        <v>95</v>
      </c>
      <c t="n" s="6" r="C5">
        <v>-241</v>
      </c>
      <c t="n" s="6" r="D5">
        <v>125</v>
      </c>
      <c t="n" s="6" r="E5">
        <v>-271</v>
      </c>
    </row>
    <row spans="1:5" r="6">
      <c t="s" s="4" r="A6">
        <v>88</v>
      </c>
      <c t="n" s="6" r="B6">
        <v>0</v>
      </c>
      <c t="n" s="6" r="C6">
        <v>5</v>
      </c>
      <c t="n" s="6" r="D6">
        <v>0</v>
      </c>
      <c t="n" s="6" r="E6">
        <v>9</v>
      </c>
    </row>
    <row spans="1:5" r="7">
      <c t="s" s="4" r="A7">
        <v>89</v>
      </c>
      <c t="n" s="7" r="B7">
        <v>-957</v>
      </c>
      <c t="n" s="7" r="C7">
        <v>-8343</v>
      </c>
      <c t="n" s="7" r="D7">
        <v>-4346</v>
      </c>
      <c t="n" s="7" r="E7">
        <v>-143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4</v>
      </c>
    </row>
    <row spans="1:3" r="3">
      <c t="s" s="3" r="A3">
        <v>91</v>
      </c>
    </row>
    <row spans="1:3" r="4">
      <c t="s" s="4" r="A4">
        <v>81</v>
      </c>
      <c t="n" s="7" r="B4">
        <v>-4471</v>
      </c>
      <c t="n" s="7" r="C4">
        <v>-14080</v>
      </c>
    </row>
    <row spans="1:3" r="5">
      <c t="s" s="3" r="A5">
        <v>92</v>
      </c>
    </row>
    <row spans="1:3" r="6">
      <c t="s" s="4" r="A6">
        <v>93</v>
      </c>
      <c t="n" s="6" r="B6">
        <v>-34</v>
      </c>
      <c t="n" s="6" r="C6">
        <v>-21</v>
      </c>
    </row>
    <row spans="1:3" r="7">
      <c t="s" s="4" r="A7">
        <v>94</v>
      </c>
      <c t="n" s="6" r="B7">
        <v>-153</v>
      </c>
      <c t="n" s="6" r="C7">
        <v>0</v>
      </c>
    </row>
    <row spans="1:3" r="8">
      <c t="s" s="4" r="A8">
        <v>95</v>
      </c>
      <c t="n" s="6" r="B8">
        <v>212</v>
      </c>
      <c t="n" s="6" r="C8">
        <v>352</v>
      </c>
    </row>
    <row spans="1:3" r="9">
      <c t="s" s="4" r="A9">
        <v>96</v>
      </c>
      <c t="n" s="6" r="B9">
        <v>45</v>
      </c>
      <c t="n" s="6" r="C9">
        <v>0</v>
      </c>
    </row>
    <row spans="1:3" r="10">
      <c t="s" s="4" r="A10">
        <v>97</v>
      </c>
      <c t="n" s="6" r="B10">
        <v>0</v>
      </c>
      <c t="n" s="6" r="C10">
        <v>109</v>
      </c>
    </row>
    <row spans="1:3" r="11">
      <c t="s" s="4" r="A11">
        <v>98</v>
      </c>
      <c t="n" s="6" r="B11">
        <v>0</v>
      </c>
      <c t="n" s="6" r="C11">
        <v>-130</v>
      </c>
    </row>
    <row spans="1:3" r="12">
      <c t="s" s="4" r="A12">
        <v>99</v>
      </c>
      <c t="n" s="6" r="B12">
        <v>689</v>
      </c>
      <c t="n" s="6" r="C12">
        <v>1205</v>
      </c>
    </row>
    <row spans="1:3" r="13">
      <c t="s" s="4" r="A13">
        <v>100</v>
      </c>
      <c t="n" s="6" r="B13">
        <v>-3461</v>
      </c>
      <c t="n" s="6" r="C13">
        <v>0</v>
      </c>
    </row>
    <row spans="1:3" r="14">
      <c t="s" s="3" r="A14">
        <v>101</v>
      </c>
    </row>
    <row spans="1:3" r="15">
      <c t="s" s="4" r="A15">
        <v>28</v>
      </c>
      <c t="n" s="6" r="B15">
        <v>56</v>
      </c>
      <c t="n" s="6" r="C15">
        <v>281</v>
      </c>
    </row>
    <row spans="1:3" r="16">
      <c t="s" s="4" r="A16">
        <v>29</v>
      </c>
      <c t="n" s="6" r="B16">
        <v>-236</v>
      </c>
      <c t="n" s="6" r="C16">
        <v>28</v>
      </c>
    </row>
    <row spans="1:3" r="17">
      <c t="s" s="4" r="A17">
        <v>102</v>
      </c>
      <c t="n" s="6" r="B17">
        <v>0</v>
      </c>
      <c t="n" s="6" r="C17">
        <v>-67</v>
      </c>
    </row>
    <row spans="1:3" r="18">
      <c t="s" s="4" r="A18">
        <v>34</v>
      </c>
      <c t="n" s="6" r="B18">
        <v>-154</v>
      </c>
      <c t="n" s="6" r="C18">
        <v>-94</v>
      </c>
    </row>
    <row spans="1:3" r="19">
      <c t="s" s="4" r="A19">
        <v>103</v>
      </c>
      <c t="n" s="6" r="B19">
        <v>-2283</v>
      </c>
      <c t="n" s="6" r="C19">
        <v>-924</v>
      </c>
    </row>
    <row spans="1:3" r="20">
      <c t="s" s="4" r="A20">
        <v>104</v>
      </c>
      <c t="n" s="6" r="B20">
        <v>-202</v>
      </c>
      <c t="n" s="6" r="C20">
        <v>457</v>
      </c>
    </row>
    <row spans="1:3" r="21">
      <c t="s" s="4" r="A21">
        <v>105</v>
      </c>
      <c t="n" s="6" r="B21">
        <v>0</v>
      </c>
      <c t="n" s="6" r="C21">
        <v>156</v>
      </c>
    </row>
    <row spans="1:3" r="22">
      <c t="s" s="4" r="A22">
        <v>106</v>
      </c>
      <c t="n" s="6" r="B22">
        <v>-9992</v>
      </c>
      <c t="n" s="6" r="C22">
        <v>-12728</v>
      </c>
    </row>
    <row spans="1:3" r="23">
      <c t="s" s="3" r="A23">
        <v>107</v>
      </c>
    </row>
    <row spans="1:3" r="24">
      <c t="s" s="4" r="A24">
        <v>108</v>
      </c>
      <c t="n" s="6" r="B24">
        <v>-85</v>
      </c>
      <c t="n" s="6" r="C24">
        <v>-339</v>
      </c>
    </row>
    <row spans="1:3" r="25">
      <c t="s" s="4" r="A25">
        <v>109</v>
      </c>
      <c t="n" s="6" r="B25">
        <v>0</v>
      </c>
      <c t="n" s="6" r="C25">
        <v>23</v>
      </c>
    </row>
    <row spans="1:3" r="26">
      <c t="s" s="4" r="A26">
        <v>110</v>
      </c>
      <c t="n" s="6" r="B26">
        <v>477</v>
      </c>
      <c t="n" s="6" r="C26">
        <v>0</v>
      </c>
    </row>
    <row spans="1:3" r="27">
      <c t="s" s="4" r="A27">
        <v>111</v>
      </c>
      <c t="n" s="6" r="B27">
        <v>0</v>
      </c>
      <c t="n" s="6" r="C27">
        <v>-720</v>
      </c>
    </row>
    <row spans="1:3" r="28">
      <c t="s" s="4" r="A28">
        <v>112</v>
      </c>
      <c t="n" s="6" r="B28">
        <v>0</v>
      </c>
      <c t="n" s="6" r="C28">
        <v>15320</v>
      </c>
    </row>
    <row spans="1:3" r="29">
      <c t="s" s="4" r="A29">
        <v>113</v>
      </c>
      <c t="n" s="6" r="B29">
        <v>392</v>
      </c>
      <c t="n" s="6" r="C29">
        <v>14284</v>
      </c>
    </row>
    <row spans="1:3" r="30">
      <c t="s" s="3" r="A30">
        <v>114</v>
      </c>
    </row>
    <row spans="1:3" r="31">
      <c t="s" s="4" r="A31">
        <v>115</v>
      </c>
      <c t="n" s="6" r="B31">
        <v>0</v>
      </c>
      <c t="n" s="6" r="C31">
        <v>-28</v>
      </c>
    </row>
    <row spans="1:3" r="32">
      <c t="s" s="4" r="A32">
        <v>77</v>
      </c>
      <c t="n" s="6" r="B32">
        <v>966</v>
      </c>
      <c t="n" s="6" r="C32">
        <v>0</v>
      </c>
    </row>
    <row spans="1:3" r="33">
      <c t="s" s="4" r="A33">
        <v>116</v>
      </c>
      <c t="n" s="6" r="B33">
        <v>6281</v>
      </c>
      <c t="n" s="6" r="C33">
        <v>0</v>
      </c>
    </row>
    <row spans="1:3" r="34">
      <c t="s" s="4" r="A34">
        <v>117</v>
      </c>
      <c t="n" s="6" r="B34">
        <v>7247</v>
      </c>
      <c t="n" s="6" r="C34">
        <v>-28</v>
      </c>
    </row>
    <row spans="1:3" r="35">
      <c t="s" s="4" r="A35">
        <v>118</v>
      </c>
      <c t="n" s="6" r="B35">
        <v>36</v>
      </c>
      <c t="n" s="6" r="C35">
        <v>-169</v>
      </c>
    </row>
    <row spans="1:3" r="36">
      <c t="s" s="4" r="A36">
        <v>119</v>
      </c>
      <c t="n" s="6" r="B36">
        <v>-2317</v>
      </c>
      <c t="n" s="6" r="C36">
        <v>1359</v>
      </c>
    </row>
    <row spans="1:3" r="37">
      <c t="s" s="4" r="A37">
        <v>120</v>
      </c>
      <c t="n" s="6" r="B37">
        <v>8095</v>
      </c>
      <c t="n" s="6" r="C37">
        <v>3423</v>
      </c>
    </row>
    <row spans="1:3" r="38">
      <c t="s" s="4" r="A38">
        <v>121</v>
      </c>
      <c t="n" s="7" r="B38">
        <v>5778</v>
      </c>
      <c t="n" s="7" r="C38">
        <v>4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Property and Equipment</vt:lpstr>
      <vt:lpstr>Accounts Payable and Accrued Ex</vt:lpstr>
      <vt:lpstr>Stock-Based Compensation</vt:lpstr>
      <vt:lpstr>Stockholders' Equity</vt:lpstr>
      <vt:lpstr>Commitments and Contingencies</vt:lpstr>
      <vt:lpstr>Research Collaboration Agreemen</vt:lpstr>
      <vt:lpstr>Subsequent Events</vt:lpstr>
      <vt:lpstr>Summary of Significant Accoun16</vt:lpstr>
      <vt:lpstr>Summary of Significant Accoun17</vt:lpstr>
      <vt:lpstr>Property and Equipment (Tables)</vt:lpstr>
      <vt:lpstr>Accounts Payable and Accrued 19</vt:lpstr>
      <vt:lpstr>Stock-Based Compensation (Table</vt:lpstr>
      <vt:lpstr>Commitments and Contingencies (</vt:lpstr>
      <vt:lpstr>Research Collaboration Agreem22</vt:lpstr>
      <vt:lpstr>The Company (Details Textual)</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Property and Equipment (Details</vt:lpstr>
      <vt:lpstr>Accounts Payable and Accrued 32</vt:lpstr>
      <vt:lpstr>Stock-Based Compensation (Detai</vt:lpstr>
      <vt:lpstr>Stock-Based Compensation (Det34</vt:lpstr>
      <vt:lpstr>Stock-Based Compensation (Det35</vt:lpstr>
      <vt:lpstr>Stock-Based Compensation (Det36</vt:lpstr>
      <vt:lpstr>Stockholders' Equity (Details T</vt:lpstr>
      <vt:lpstr>Commitments and Contingencies38</vt:lpstr>
      <vt:lpstr>Commitments and Contingencies39</vt:lpstr>
      <vt:lpstr>Research Collaboration Agreem4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6:49Z</dcterms:created>
  <dcterms:modified xmlns:dcterms="http://purl.org/dc/terms/" xmlns:xsi="http://www.w3.org/2001/XMLSchema-instance" xsi:type="dcterms:W3CDTF">2016-04-14T17:16:49Z</dcterms:modified>
  <dc:title xmlns:dc="http://purl.org/dc/elements/1.1/">Untitled</dc:title>
  <dc:description xmlns:dc="http://purl.org/dc/elements/1.1/"/>
  <dc:subject xmlns:dc="http://purl.org/dc/elements/1.1/"/>
  <cp:keywords/>
  <cp:category/>
</cp:coreProperties>
</file>